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Organization and Description of" sheetId="7" state="visible" r:id="rId7"/>
    <sheet xmlns:r="http://schemas.openxmlformats.org/officeDocument/2006/relationships" name="Corrections to Previously Issue"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Collaborative Agreements" sheetId="11" state="visible" r:id="rId11"/>
    <sheet xmlns:r="http://schemas.openxmlformats.org/officeDocument/2006/relationships" name="Accrued Expenses" sheetId="12" state="visible" r:id="rId12"/>
    <sheet xmlns:r="http://schemas.openxmlformats.org/officeDocument/2006/relationships" name="Related Parties Transactions" sheetId="13" state="visible" r:id="rId13"/>
    <sheet xmlns:r="http://schemas.openxmlformats.org/officeDocument/2006/relationships" name="Equity" sheetId="14" state="visible" r:id="rId14"/>
    <sheet xmlns:r="http://schemas.openxmlformats.org/officeDocument/2006/relationships" name="Income Tax" sheetId="15" state="visible" r:id="rId15"/>
    <sheet xmlns:r="http://schemas.openxmlformats.org/officeDocument/2006/relationships" name="Loss Per Share" sheetId="16" state="visible" r:id="rId16"/>
    <sheet xmlns:r="http://schemas.openxmlformats.org/officeDocument/2006/relationships" name="Commitments and Contingencies" sheetId="17" state="visible" r:id="rId17"/>
    <sheet xmlns:r="http://schemas.openxmlformats.org/officeDocument/2006/relationships" name="Transition Period Comparative D"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Corrections to Previously Iss21" sheetId="21" state="visible" r:id="rId21"/>
    <sheet xmlns:r="http://schemas.openxmlformats.org/officeDocument/2006/relationships" name="Accrued Expenses (Tables)" sheetId="22" state="visible" r:id="rId22"/>
    <sheet xmlns:r="http://schemas.openxmlformats.org/officeDocument/2006/relationships" name="Related Parties Transactions (T" sheetId="23" state="visible" r:id="rId23"/>
    <sheet xmlns:r="http://schemas.openxmlformats.org/officeDocument/2006/relationships" name="Income Tax (Tables)" sheetId="24" state="visible" r:id="rId24"/>
    <sheet xmlns:r="http://schemas.openxmlformats.org/officeDocument/2006/relationships" name="Loss Per Share (Tables)" sheetId="25" state="visible" r:id="rId25"/>
    <sheet xmlns:r="http://schemas.openxmlformats.org/officeDocument/2006/relationships" name="Commitments and Contingencies (" sheetId="26" state="visible" r:id="rId26"/>
    <sheet xmlns:r="http://schemas.openxmlformats.org/officeDocument/2006/relationships" name="Transition Period Comparative27" sheetId="27" state="visible" r:id="rId27"/>
    <sheet xmlns:r="http://schemas.openxmlformats.org/officeDocument/2006/relationships" name="Organization and Description 28" sheetId="28" state="visible" r:id="rId28"/>
    <sheet xmlns:r="http://schemas.openxmlformats.org/officeDocument/2006/relationships" name="Corrections to Previously Iss29" sheetId="29" state="visible" r:id="rId29"/>
    <sheet xmlns:r="http://schemas.openxmlformats.org/officeDocument/2006/relationships" name="Corrections to Previously Iss30" sheetId="30" state="visible" r:id="rId30"/>
    <sheet xmlns:r="http://schemas.openxmlformats.org/officeDocument/2006/relationships" name="Summary of Significant Accoun31" sheetId="31" state="visible" r:id="rId31"/>
    <sheet xmlns:r="http://schemas.openxmlformats.org/officeDocument/2006/relationships" name="Going Concern (Details)" sheetId="32" state="visible" r:id="rId32"/>
    <sheet xmlns:r="http://schemas.openxmlformats.org/officeDocument/2006/relationships" name="Collaborative Agreements (Detai" sheetId="33" state="visible" r:id="rId33"/>
    <sheet xmlns:r="http://schemas.openxmlformats.org/officeDocument/2006/relationships" name="Accrued Expenses (Details)" sheetId="34" state="visible" r:id="rId34"/>
    <sheet xmlns:r="http://schemas.openxmlformats.org/officeDocument/2006/relationships" name="Related Parties Transactions (D" sheetId="35" state="visible" r:id="rId35"/>
    <sheet xmlns:r="http://schemas.openxmlformats.org/officeDocument/2006/relationships" name="Related Parties Transactions 36" sheetId="36" state="visible" r:id="rId36"/>
    <sheet xmlns:r="http://schemas.openxmlformats.org/officeDocument/2006/relationships" name="Related Parties Transactions 37" sheetId="37" state="visible" r:id="rId37"/>
    <sheet xmlns:r="http://schemas.openxmlformats.org/officeDocument/2006/relationships" name="Equity (Details)" sheetId="38" state="visible" r:id="rId38"/>
    <sheet xmlns:r="http://schemas.openxmlformats.org/officeDocument/2006/relationships" name="Income Tax (Details)" sheetId="39" state="visible" r:id="rId39"/>
    <sheet xmlns:r="http://schemas.openxmlformats.org/officeDocument/2006/relationships" name="Income Tax (Details 1)" sheetId="40" state="visible" r:id="rId40"/>
    <sheet xmlns:r="http://schemas.openxmlformats.org/officeDocument/2006/relationships" name="Income Tax (Details 2)" sheetId="41" state="visible" r:id="rId41"/>
    <sheet xmlns:r="http://schemas.openxmlformats.org/officeDocument/2006/relationships" name="Income Tax (Details Textual)" sheetId="42" state="visible" r:id="rId42"/>
    <sheet xmlns:r="http://schemas.openxmlformats.org/officeDocument/2006/relationships" name="Loss Per Share (Details)"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Transition Period Comparative46" sheetId="46" state="visible" r:id="rId46"/>
  </sheets>
  <definedNames/>
  <calcPr calcId="124519" fullCalcOnLoad="1"/>
</workbook>
</file>

<file path=xl/sharedStrings.xml><?xml version="1.0" encoding="utf-8"?>
<sst xmlns="http://schemas.openxmlformats.org/spreadsheetml/2006/main" uniqueCount="458">
  <si>
    <t>Document and Entity Information - USD ($)</t>
  </si>
  <si>
    <t>3 Months Ended</t>
  </si>
  <si>
    <t>Dec. 31, 2017</t>
  </si>
  <si>
    <t>Mar. 28, 2018</t>
  </si>
  <si>
    <t>Jun. 30, 2017</t>
  </si>
  <si>
    <t>Document and Entity Information [Abstract]</t>
  </si>
  <si>
    <t>Entity Registrant Name</t>
  </si>
  <si>
    <t>American BriVision (Holding) Corp</t>
  </si>
  <si>
    <t>Entity Central Index Key</t>
  </si>
  <si>
    <t>Trading Symbol</t>
  </si>
  <si>
    <t>ABVC</t>
  </si>
  <si>
    <t>Amendment Flag</t>
  </si>
  <si>
    <t>false</t>
  </si>
  <si>
    <t>Current Fiscal Year End Date</t>
  </si>
  <si>
    <t>--12-31</t>
  </si>
  <si>
    <t>Document Type</t>
  </si>
  <si>
    <t>10-KT</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Sep. 30, 2017</t>
  </si>
  <si>
    <t>Current assets</t>
  </si>
  <si>
    <t>Cash</t>
  </si>
  <si>
    <t>Receivable from collaboration partners - related parties</t>
  </si>
  <si>
    <t>Total Current Assets</t>
  </si>
  <si>
    <t>Total Assets</t>
  </si>
  <si>
    <t>Liabilities and Equity</t>
  </si>
  <si>
    <t>Accrued expense</t>
  </si>
  <si>
    <t>Due to related parties</t>
  </si>
  <si>
    <t>Total Liabilities</t>
  </si>
  <si>
    <t>Commitments and Contingencies</t>
  </si>
  <si>
    <t xml:space="preserve"> </t>
  </si>
  <si>
    <t>Stockholders' deficit</t>
  </si>
  <si>
    <t>Common Stock 360,000,000 authorized at $0.001 par value; shares issued and outstanding 213,746,647 at December 31, 2017 and September 30, 2017</t>
  </si>
  <si>
    <t>Additional paid-in capital</t>
  </si>
  <si>
    <t>Accumulated deficit</t>
  </si>
  <si>
    <t>Total stockholders' deficit</t>
  </si>
  <si>
    <t>Total Liabilities and Equity</t>
  </si>
  <si>
    <t>Consolidated Balance Sheets (Parenthetical) - $ / shares</t>
  </si>
  <si>
    <t>Statement of Financial Position [Abstract]</t>
  </si>
  <si>
    <t>Common stock, par value</t>
  </si>
  <si>
    <t>Common stock, authorized</t>
  </si>
  <si>
    <t>Common stock, shares issued</t>
  </si>
  <si>
    <t>Common stock, shares outstanding</t>
  </si>
  <si>
    <t>Consolidated Statements of Operations - USD ($)</t>
  </si>
  <si>
    <t>12 Months Ended</t>
  </si>
  <si>
    <t>Sep. 30, 2016</t>
  </si>
  <si>
    <t>Income Statement [Abstract]</t>
  </si>
  <si>
    <t>Revenues</t>
  </si>
  <si>
    <t>Cost of revenues</t>
  </si>
  <si>
    <t>Gross profit</t>
  </si>
  <si>
    <t>Operating expenses</t>
  </si>
  <si>
    <t>Selling, general and administrative expenses</t>
  </si>
  <si>
    <t>Research and development expenses</t>
  </si>
  <si>
    <t>Stock based compensation</t>
  </si>
  <si>
    <t>Loss from operations</t>
  </si>
  <si>
    <t>Other income (expense)</t>
  </si>
  <si>
    <t>Interest income</t>
  </si>
  <si>
    <t>Interest expense</t>
  </si>
  <si>
    <t>Gain on exchange differences</t>
  </si>
  <si>
    <t>Total other expenses</t>
  </si>
  <si>
    <t>Loss before provision income tax</t>
  </si>
  <si>
    <t>Provision for income tax</t>
  </si>
  <si>
    <t>Net loss</t>
  </si>
  <si>
    <t>Net loss per share:</t>
  </si>
  <si>
    <t>Basic and diluted</t>
  </si>
  <si>
    <t>Weighted average number of common shares outstanding:</t>
  </si>
  <si>
    <t>Consolidated Statements of Stockholders' Equity (Deficit) - USD ($)</t>
  </si>
  <si>
    <t>Common stock</t>
  </si>
  <si>
    <t>Subscription receivable</t>
  </si>
  <si>
    <t>Total</t>
  </si>
  <si>
    <t>Balance at Jul. 20, 2015</t>
  </si>
  <si>
    <t>Balance, shares at Jul. 20, 2015</t>
  </si>
  <si>
    <t>Issuance of common shares</t>
  </si>
  <si>
    <t>Issuance of common shares, shares</t>
  </si>
  <si>
    <t>Net loss for the period</t>
  </si>
  <si>
    <t>Balance at Sep. 30, 2015</t>
  </si>
  <si>
    <t>Balance, shares at Sep. 30, 2015</t>
  </si>
  <si>
    <t>Reverse merger recapitalization</t>
  </si>
  <si>
    <t>Reverse merger recapitalization, shares</t>
  </si>
  <si>
    <t>Stock based compensation, shares</t>
  </si>
  <si>
    <t>Receipt of subscription receivable</t>
  </si>
  <si>
    <t>Balance at Sep. 30, 2016</t>
  </si>
  <si>
    <t>Balance, shares at Sep. 30, 2016</t>
  </si>
  <si>
    <t>Capital contribution from related parties under common control</t>
  </si>
  <si>
    <t>Balance at Sep. 30, 2017</t>
  </si>
  <si>
    <t>Balance, shares at Sep. 30, 2017</t>
  </si>
  <si>
    <t>Balance at Dec. 31, 2017</t>
  </si>
  <si>
    <t>Balance, shares at Dec. 31, 2017</t>
  </si>
  <si>
    <t>Condensed Consolidated Statements Of Cash Flows - USD ($)</t>
  </si>
  <si>
    <t>Cash flows from operating activities</t>
  </si>
  <si>
    <t>Net loss from continuing operations</t>
  </si>
  <si>
    <t>Adjustments to reconcile net loss to net cash used in operating activities:</t>
  </si>
  <si>
    <t>Issuance of common stock for compensation and recapitalization</t>
  </si>
  <si>
    <t>Stock based compensation for nonemployees</t>
  </si>
  <si>
    <t>Changes in operating assets and liabilities:</t>
  </si>
  <si>
    <t>Decrease in prepaid expenses and deposits</t>
  </si>
  <si>
    <t>Increase (decrease) in accounts payable</t>
  </si>
  <si>
    <t>Increase (decrease) in accrued expenses and other current liabilities</t>
  </si>
  <si>
    <t>Increase in due to related parties</t>
  </si>
  <si>
    <t>Net cash used in operating activities</t>
  </si>
  <si>
    <t>Cash flows from financing activities</t>
  </si>
  <si>
    <t>Borrowings from related parties</t>
  </si>
  <si>
    <t>Decrease in due to shareholder</t>
  </si>
  <si>
    <t>Proceeds from subscription receivable</t>
  </si>
  <si>
    <t>Proceeds from issuance of common shares</t>
  </si>
  <si>
    <t>Net cash provided by financing activities</t>
  </si>
  <si>
    <t>Effect of exchange rate changes on cash and cash equivalents</t>
  </si>
  <si>
    <t>Net increase (decrease) in cash and cash equivalents</t>
  </si>
  <si>
    <t>Cash and cash equivalents</t>
  </si>
  <si>
    <t>Beginning</t>
  </si>
  <si>
    <t>Ending</t>
  </si>
  <si>
    <t>Cash paid during the year for:</t>
  </si>
  <si>
    <t>Interest expense paid</t>
  </si>
  <si>
    <t>Income taxes paid</t>
  </si>
  <si>
    <t>Non-cash financing and investing activities</t>
  </si>
  <si>
    <t>Common shares issued for due to related parties</t>
  </si>
  <si>
    <t>Organization and Description of Business</t>
  </si>
  <si>
    <t>Organization, Consolidation and Presentation of Financial Statements [Abstract]</t>
  </si>
  <si>
    <t>ORGANIZATION AND DESCRIPTION OF BUSINESS</t>
  </si>
  <si>
    <t>1.
ORGANIZATION AND DESCRIPTION OF BUSINESS Reverse
Merger On
February 8, 2016, a Share Exchange Agreement (the “Share Exchange Agreement”) was entered into by and among American
BriVision (Holding) Corporation, American BriVision Corporation (“BriVision”), and Euro-Asia Investment &amp;
Finance Corp. Limited, a company incorporated under the laws of Hong Kong Special Administrative Region of the People's Republic
of China (“Euro-Asia”), being the owners of record of 164,387,376 (52,336,000 pre-stock split) shares of common stock
of the Company, and the owners of record of all of the issued share capital of BriVision (the “BriVision Stock”). Pursuant
to the Share Exchange Agreement, upon surrender by the BriVision Shareholders and the cancellation by BriVision of the certificates
evidencing the BriVision Stock as registered in the name of each BriVision Shareholder, and pursuant to the registration of the
Company in the register of members maintained by BriVision as the new holder of the BriVision Stock and the issuance of the certificates
evidencing the aforementioned registration of the BriVision Stock in the name of the Company, the Company should issue 166,273,921(52,936,583
pre-stock split) shares (the “Acquisition Stock”) (subject to adjustment for fractionalized shares as set forth
below) of the Company’s common stock to the BriVision Shareholders (or their designees), and 163,159,952 (51,945,225 pre-stock
split) shares of the Company’s common stock owned by Euro-Asia should be cancelled and retired to treasury. The Acquisition
Stock collectively should represent 79.70% of the issued and outstanding common stock of the Company immediately after the Closing,
in exchange for the BriVision Stock, representing 100% of the issued share capital of BriVision in a reverse merger (the “Merger”). Pursuant
to the Merger, all of the issued and outstanding common shares of BriVision were converted, at an exchange ratio of 0.2536-for-1,
into an aggregate of 166,273,921(52,936,583pre-stock split) common shares of the Company and BriVision has become a wholly owned
subsidiary of the Company. The holders of Company’s common stock as of immediately prior to the Merger held an aggregate
of 205,519,223(65,431,144 pre-stock split) shares of Company’s common stock. Because of the exchange of the BriVision
Stock for the Acquisition Stock (the “Share Exchange”), BriVision has become a wholly owned subsidiary (the “Subsidiary”)
of the Company and there was a change of control of the Company following the closing. There were no warrants, options
or other equity instruments issued in connection with the share exchange agreement. Because of
the consummation of the Share Exchange, BriVision is now our wholly owned subsidiary and its shareholders own approximately 79.70%
of our issued and outstanding common stock. Following
the Share Exchange, we have abandoned our prior business plan and we are now pursuing BriVision’s historically
proposed businesses, which focus on the development of new drugs and innovative medical devices to fulfill unmet medical needs. The
business model of the Company is to integrate research achievements from world-famous institutions, conduct clinical trials of
translational medicine for Proof of Concept (“POC”), out-license to international pharmaceutical companies, and exploit
global markets. Accounting
Treatment of the Reverse Merger For
financial reporting purposes, the Share Exchange represents a “reverse merger” rather than a business combination
and BriVision is deemed the accounting acquirer in the transaction. The Share Exchange is being accounted for as
a reverse-merger and recapitalization. BriVision is the acquirer for financial reporting purposes and the Company is
the acquired company. Consequently, the assets and liabilities and the operations reflected in the historical financial statements
prior to the Share Exchange will be those of BriVision and recorded at the historical cost basis of BriVision.
In addition, the consolidated financial statements after completion of the Share Exchange will include the assets and liabilities
of the Company and BriVision, and the historical operations of BriVision and operations of the Combined Company from
the closing date of the Share Exchange.</t>
  </si>
  <si>
    <t>Corrections to Previously Issued Consolidated Financial Statements</t>
  </si>
  <si>
    <t>Accounting Changes and Error Corrections [Abstract]</t>
  </si>
  <si>
    <t>CORRECTIONS TO PREVIOUSLY ISSUED CONSOLIDATED FINANCIAL STATEMENTS</t>
  </si>
  <si>
    <t>2.
CORRECTIONS TO PREVIOUSLY ISSUED CONSOLIDATED FINANCIAL STATEMENTS The
Company discovered that it had erroneously stated that the research and development expenses were understated during the year
ended September 30, 2016. Instead, our research and development expenses were $10,000,000 for the year ended September 30, 2016
and were restated in the Adjustments No. 1 column. Moreover, there were typographical errors on Selling, General and Administration
expenses which were corrected in the Adjustments No. 2 column. The
following tables present the effect of the corrections discussed above and other adjustments on selected line items of our previously
reported consolidated financial statements as of and for the year ended September 30, 2016,
ITEMS Previously Reported on
Form 10K Adjustments No.1 Adjustments No.2 Restated
Consolidated Balance Sheets
As of September 30, 2016
Due to related party - 6,500,000 - 6,500,000
Total Liabilities 56,470 6,500,000 - 6,556,470
Additional paid-in capital 4,733,401 - 60 4,733,461
Accumulated deficit (4,823,401 ) (6,500,000 ) - (11,323,401 )
Total equity (deficit) 120,882 (6,500,000 ) - (6,379,118 )
Consolidated Statements of Operations and Comprehensive Loss
For the year ended September 30, 2016
Selling, general and administrative expenses 4,497,263 (3,500,060 ) 60 997,263
Research and development expenses - 10,000,000 - 10,000,000
Net loss from operations (4,497,295 ) (6,499,940 ) (60 ) (10,997,295 )
Loss from continuing operations before income taxes (4,506,963 ) (6,499,940 ) (60 ) (11,006,963 )
Net Loss (4,507,799 ) (6,499,940 ) (60 ) (11,007,799 )
Basic and diluted loss per share (0.00 ) (0.06 ) (0.00 ) (0.06 )
Consolidated Statements of Cash Flow
For the year ended September 30, 2016
Net loss from continuing operations (4,507,799 ) (6,499,940 ) (60 ) (11,007,799 )
Issuance of common stock for compensation 1,295,324 (60 ) 60 1,295,324
(Decrease) increase in due to related party (22,517 ) 6,500,000 6,477,483 As
a result of the restatement of the consolidated balance sheet as of September 30, 2016, Due to related party and Total liabilities
were increased by $6,500,000; changed from $0 to $6,500,000 and from $56,470 to $6,556,470. Additional paid in capital was increased
by $60 and changed from $4,733,401 to $4,733,461. Accumulated deficit was increased by $6,500,000 and changed from $(4,823,401)
to $(11,323,401). Total equity (deficit) was decreased by $6,500,000 and changed from $120,882 to $(6,379,118). As
a result of the restatement of the consolidated statement of operations and comprehensive loss for the year ended September 30,
2016, Selling, general and administrative expenses were decreased by $3,500,000 and changed from $4,497,263 to $997,263. Research
and development expenses were increased by $10,000,000 and changed from $0 to $10,000,000. Net loss from operations was increased
by $6,500,000 and changed from $(4,497,295) to $(10,997,295). Loss from continuing operations before taxes was increased by $6,500,000
and changed from $(4,506,963) to $(11,006,963). Net loss was increased by $6,500,000 and changed from $(4,507,799) to $(11,007,799).
Basic and diluted loss per share were also increased by 0.06 and changed from $0 to $(0.06). As
a result of the restatement of the consolidated statement of cash flow for the year ended September 30, 2016, Net loss from continuing
operations was increased by $6,500,000; changed from $(4,507,799) to $(11,007,799). Issuance of common stock for compensation
did not have changes and stated as $1,295,324. (Decrease) increase in due to related party was increased by $6,500,000 and changed
from $(22,517) to $6,477,483. There were no changes in Net cash used in operating activities.</t>
  </si>
  <si>
    <t>Summary of Significant Accounting Policies</t>
  </si>
  <si>
    <t>Accounting Policies [Abstract]</t>
  </si>
  <si>
    <t>SUMMARY OF SIGNIFICANT ACCOUNTING POLICIES</t>
  </si>
  <si>
    <t xml:space="preserve">3.
SUMMARY OF SIGNIFICANT ACCOUNTING POLICIES Basis
of Presentation The
accompanying consolidated financial statements have been prepared in accordance with the generally accepted accounting principles
in the United States of America (the “U.S. GAAP”). All significant intercompany transactions and account balances
have been eliminated. This
basis of accounting involves the application of accrual accounting and consequently, revenues and gains are recognized when earned,
and expenses and losses are recognized when incurred. The Company’s financial statements are expressed in U.S. dollars. Fiscal
Year The
Company changed its fiscal year from the period beginning on October 1 st th st st th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Reclassifications Certain
classifications have been made to the prior year financial statements to conform to the current year presentation. The reclassification
had no impact on previously reported net loss or accumulated deficit. Forward
Stock split On
March 21, 2016, the Board of Directors of the Company approved an amendment to Articles of Incorporation to effect a forward split
at a ratio of 1 to 3.141 and increase the number of our authorized shares of common stock, par value $0.001 per share, to 360,000,000,
which was effective on April 8, 2016. The majority of the shareholders of the Company approved the amendment to Articles of Incorporation.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September 30, 2017 and 2016. Cash
and Cash Equivalents The
Company considers highly liquid investments with maturities of three months or less, when purchased, to be cash equivalents. As
of December 31, 2017 and September 30, 2017, the Company’s cash and cash equivalents amounted $93,332 and $204,851, respectively.
Some of the Company’s cash deposits are held in financial institutions located in Taiwan where there is currently regulation
mandated on obligatory insurance of bank accounts. The Company believes this financial institution is of high credit quality. Concentration
of Credit Risk The
Company’s financial instruments that are exposed to concentrations of credit risk consist primarily of cash and cash equivalents.
The Company places its cash and temporary cash investments in high quality credit institutions, but these investments may be in
excess of Taiwan Central Deposit Insurance Corporation’s insurance limits. The Company does not enter into financial instruments
for hedging, trading or speculative purposes. Concentration of credit risk with respect to trade and notes receivables is limited
due to the wide variety of customers and markets in which the Company transacts business, as well as their dispersion across many
geographical areas. The Company performs ongoing credit evaluations of its customers and generally does not require collateral,
but does require advance deposits on certain transactions. Receivable
from Collaboration Partners Receivable
from collaboration partners is stated at carrying value less estimates made for doubtful receivables. An allowance for impairment
of receivable from collaboration partners is established if the collection of a receivable becomes doubtful. Such receivable becomes
doubtful when there is objective evidence that the Company will not be able to collect all amounts due according to the original
terms of the receivables. Significant financial difficulties of the debtor, probability that the debtor will enter into bankruptcy
or financial reorganization, and default or delinquency in payments are considered indicators that the receivable is impaired.
The amount of the allowance is the difference between the asset’s carrying amount and the present value of estimated future
cash flows, discounted at the original effective interest rate. An impairment loss is recognized in the statement of operations,
as are subsequent recoveries of previous impairments. Research
and Development Expenses The
Company accounts for the cost of using licensing rights in research and development cost according to ASC Topic 730-10-25-1. This
guidance provides that absent alternative future uses the acquisition of product rights to be used in research and development
activities must be charged to research and development expenses when incurred. Stock-based Compensation The
Company measures expense associated with all employee stock-based compensation awards using a fair value method and recognizes
such expense in the consolidated financial statements on a straight-line basis over the requisite service period in accordance
with ASC Topic 718 “Compensation-Stock Compensation”. Total employee stock-based compensation expenses were $0 for
the three months ended December 31, 2017, and $0 and $397,960 for the years ended September 30, 2017 and 2016, respectively. The
Company accounted for stock-based compensation to non-employees in accordance with ASC Topic 505-50 “Equity-Based Payments
to Non-Employees” which requires that the cost of services received from non-employees is measured at fair value at the
earlier of the performance commitment date or the date service is completed and recognized over the period the service is provided.
Total non-employee stock-based compensation expenses were $17,362 for the three months ended December 31, 2017, and $138,038 and
$0 for the years ended September 30, 2017 and 2016, respectively. Income
Taxes The
Company accounts for income taxes using the asset and liability approach which allows the recognition and measurement of deferred
tax assets to be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xpire before the Company is able to realize their benefits, or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s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satisfied. Penalties and interest incurred related to underpayment of income tax are classified
as income tax expense in the year incurred. No significant penalty or interest relating to income taxes has been incurred for
the three months ended December 31, 2017 and for the years ended September 30, 2017 and September, 30, 2016. GAAP also provides
guidance on de-recognition, classification, interest and penalties, accounting in interim periods, disclosures and transition. For
the three months ended December 31, 2017, the Company’s income tax expense amounted $0. For the years ended September 30,
2017 and 2016, the Company’s income tax expense amounted $830 and $836, respectively.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we may take. The Company is continuing to gather additional information to determine the final impact. Loss
Per Share of Common Stock The
Company reports loss per share in accordance with ASC Topic 260-10 "Earnings per Share." Basic earnings (loss) per share
are computed by dividing income (loss) available to common shareholders by the weighted average number of common shares available. Commitments
and Contingencies The
Company has adopted ASC Topic 450 “Contingencies” subtopic 20, in determining its accruals and disclosures with respect
to loss contingencies. Accordingly, estimated losses from loss contingencies are accrued by a charge to income when information
available before financial statements are issued or are available to be issued indicates that it is probable that an assets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Recent
Accounting Pronouncements Revenue
Recognition: Revenue
from Contracts with Customers: Topic Disclosure
of Going Concern Uncertainties: Disclosure of Uncertainties about an Entity’s Ability
to Continue as a Going Concern Leases Stock-based
Compensation Financial
Instruments - Credit Losses: Statement
of Cash Flows: In
November 2016, the FASB issued ASU No. 2016-18, Statement of Cash Flows (Topic 230): “Restricted Cash”(“ASU
2016-18”). ASU 2016-18 requires that a statement of cash flows explain the change during the period in the total of cash,
cash equivalents, and amounts generally described as restricted cash or restricted cash equivalents. ASU 2016-18 will become effective
for us beginning April 1, 2018, or fiscal 2019. ASU 2016-18 is required to be applied retrospectively. Upon the adoption, amounts
described as restricted cash will be included with cash and cash equivalents when reconciling the beginning-of-period and end-of-period
amounts shown on the statements of cash flows. Business
Combination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 Management does not believe that any recently issued, but
not yet effective accounting pronouncements, when adopted, will have a material effect on the accompanying financial statements. </t>
  </si>
  <si>
    <t>Going Concern</t>
  </si>
  <si>
    <t>Going Concern [Abstract]</t>
  </si>
  <si>
    <t>GOING CONCERN</t>
  </si>
  <si>
    <t>4.
GOING CONCERN The
accompanying consolidated financial statements have been prepared assuming the Company will continue as a going concern. The Company
has incurred losses since its inception resulting in an accumulated deficit of $15,776,598 and $15,395,384 as of December 31,
2017 and September 30, 2017, respectively, and incurred net loss of $381,214 for the three months ended December 31, 2017, and
$4,071,983 during the year ended September 30, 2017. The Company also had working capital deficiency of $1,756,915 and $1,393,063
at December 31, 2017 and September 30, 2017, respectively. The ability to continue as a going concern is dependent upon
the Company generating profitable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upon signing of that agreement. On May 6, 2016, the Company and BioLite agreed to amend
the BioLite Collaborative Agreement, through enter into the Milestone Payment Agreement, whereby the Company has agreed to pay
the Milestone Payment to BioLite $2,600,000 in cash and $900,000 in newly issued shares of its common stock, at the price of $1.60
per share, for an aggregate number of 562,500 shares. The cash payment and shares issuance were completed in June 2016. Pursuant
to the BioLite Collaborative Agreement, the 6.5% of total payment, $6,500,000 shall be made upon the first IND submission which
was submitted in March 2016. On February 2017, the Company agreed to pay this amount to BioLite with $650,000 in cash and $5,850,000
in the form of newly issued shares of its common stock, at the price of $2.0 per share, for an aggregate number of 2,925,000 shares.
The cash payment and shares issuance were completed in February 2017. This BioLite Collaborative Agreement shall, once signed
by both Parties, remain in effect for fifteen years as of the first commercial sales of the Product in the Territory and automatically
renew for five more years unless either party gives the other party six month written notice of termination prior to the expiration
date of the term. In
order to continue as a going concern, the Company will need, among other things, additional capital resources. Management’s
plans to obtain such resources for the Company include (1) obtaining capital from the sale of its equity securities (2) short-term
and long-term borrowings from banks and third-parties, and (3) short-term borrowings from stockholders or other related party(ies)
when needed. However, management cannot provide any assurance that the Company will be successful in accomplishing any of its
plans. The
ability of the Company to continue as a going concern is dependent upon its ability to successfully accomplish the plans described
in the preceding paragraph and eventually to secure other sources of financing and attain profitable operations.</t>
  </si>
  <si>
    <t>Collaborative Agreements</t>
  </si>
  <si>
    <t>COLLABORATIVE AGREEMENTS</t>
  </si>
  <si>
    <t>5. COLLABORATIVE
AGREEMENTS Collaborative
agreement with BioLite Inc., a related party On
December 29, 2015, American BriVision Corporation entered into a collaborative agreement (the “BioLite Collaborative Agreement”)
with BioLite Inc. (the “BioLite”), a related party (See Note 7), pursuant to which BioLite granted BriVision sole
licensing rights for drug and therapeutic use of five products, including BLI-1005 CNS-Major Depressive Disorder, BLI-1008 CNS-Attention
Deficit Hyperactivity Disorder, BLI-1401-1 Anti-Tumor Combination Therapy-Solid Tumor with Anti-PD-1, BLI-1401-2 Anti-Tumor Combination
Therapy-Triple Negative Breast Cancer, and BLI-1501 Hematology-Chronic Lymphocytic Leukemia, in the U.S.A and Canada. Under the
BioLite Collaborative Agreement, BriVision should pay a total of $100,000,000 in cash or stock of BriVision with equivalent value,
according to the following schedule:
● upfront
payment shall upon the signing of this BioLite Collaborative Agreement: 3.5% of total payment. After receiving upfront payment
from BriVision, BioLite has to deliver all data to BriVision in one week.
● upon
the first IND submission, BriVision shall pay, but no later than December 15, 2016: 6.5% of total payment. After receiving
second payment from BriVision, BioLite has to deliver IND package to BriVision in one week.
● at
the completion of first phase II clinical trial, BriVision shall pay, but no later than September 15, 2017: 15% of total payment.
After receiving third payment from BriVision, BioLite has to deliver phase II clinical study report to BriVision in three
months.
● upon
the phase III IND submission, BriVision shall pay, but no later than December 15, 2018: 20% of total payment. After receiving
forth payment from BriVision, BioLite has to deliver IND package to BriVision in one week.
● at
the completion of phase III, BriVision shall pay, but no later than September 15, 2019:25% of total payment. After receiving
fifth payment from BriVision, BioLite has to deliver phase III clinical study report to BriVision in three months.
● upon
the NDA submission, BriVision shall pay, but no later than December 15, 2020, BriVision shall pay: 30% of total payment. After
receiving sixth payment from BriVision, BioLite has to deliver NDA package to BriVision in one week. This
BioLite Collaborative Agreement shall, once signed by both Parties, remain in effect for fifteen years as of the first commercial
sales of the Product in the Territory and automatically renew for five more years unless either party gives the other party six
month written notice of termination prior to the expiration date of the term. Pursuant
to the BioLite Collaborative Agreement, an upfront payment of $3,500,000 (the “Milestone Payment”), which is 3.5%
of total payments due under the BioLite Collaborative Agreement, was to be paid by the Company upon signing of that agreement.
On May 6, 2016, the Company and BioLite agreed to amend the BioLite Collaborative Agreement, through entry into the Milestone
Payment Agreement, whereby the Company agreed to pay the Milestone Payment to BioLite with $2,600,000 in cash and $900,000 in
the form of newly issued shares of its common stock, at the price of $1.60 per share, for an aggregate number of 562,500 shares.
The cash payment and shares issuance were completed in June 2016. Pursuant
to the BioLite Collaborative Agreement, the 6.5% of total payment, $6,500,000 shall be made upon the first IND submission which
was submitted in March 2016. On February 2017, the Company agreed to pay this amount to BioLite with $650,000 in cash and $5,850,000
in the form of newly issued shares of its common stock, at the price of $2.0 per share, for an aggregate number of 2,925,000 shares.
The cash payment and shares issuance were completed in February 2017. Pursuant
to the BioLite Collaborative Agreement, the 15% of total payment, $15,000,000 shall be made at the completion of first phase II
clinical trial. As of December 31, 2017, the first phase II clinical trial research has not completed yet. The
Company determined to fully expense the entire amount of $10,000,000 since currently the related licensing rights do not have
alternative future uses. According to ASC 730-10-25-1, absent alternative future uses the acquisition of product rights to be
used in research and development activities must be charged to research and development expenses immediately. Hence the entire
amount is fully expensed as research and development expense. On
January 12, 2017, the Company entered into an Addendum (the “Addendum”) to the BioLite Collaborative Agreement which
was previously entered into with BioLite. Pursuant to the Addendum, the Company and BioLite agreed to include one more product,
namely, “Maitake Combination Therapy” as one of the Products defined in the BioLite Collaborative Agreement (the “Sixth
Product’) and defined the Territory of the Sixth Product to be worldwide and restate the Territory of the Five Products
to be the U.S.A and Canada. Co-Development
agreement with Rgene Corporation, a related party On
May 26, 2017, American BriVision Corporation entered into a co-development agreement (the “Co-Dev Agreement”) with
Rgene Corporation (the “Rgene”), a related party under common control by controlling beneficiary shareholder of Yuangene
Corporation and the Company (See Note 7). Pursuant to Co-Dev Agreement, BriVison and Rgene agreed to co-develop and commercialize
certain products that are included in the Sixth Product as defined in the Addendum. Under the terms of the Co-Dev Agreement, Rgene
should pay the Company $3,000,000 in cash or stock of Rgene with equivalent value by August 15, 2017. The payment is for the compensation
of BriVision’s past research efforts and contributions made by BriVision before the Co-Dev Agreement was signed and it does
not relate to any future commitments made by BriVision and Rgene in this Co-Dev Agreement. Besides of $3,000,000, the Company
is entitled to receive 50% of the future net licensing income or net sales profit earned by Rgene, if any, and any development
cost shall be equally shared by both BriVision and Rgene. On
June 1, 2017, the Company has delivered all research, technical, data and development data to Rgene. Since both Rgene and the
Company are related parties and under common control by a controlling beneficiary shareholder of Yuangene Corporation and the
Company, the Company has recorded the full amount of $3,000,000 in connection with the Co-Dev Agreement as additional paid-in
capital during the year ended September 30, 2017. As of the date of this report, the Company has received $450,000 in cash. The
Company is still in discussion with Rgene with respect to the schedule of the outstanding balance. Collaborative
agreement with BioFirst Corporation, a related party On
July 24, 2017, American BriVision Corporation entered into a collaborative agreement (the “BioFirst Collaborative Agreement”)
with BioFirst Corporation (“BioFirst”), pursuant to which BioFirst granted the Company the global licensing right
for medical use of the product (the “Product”): BFC-1401 Vitreous Substitute for Vitrectomy. BioFirst is a related
party to the Company because a controlling beneficiary shareholder of Yuangene Corporation and the Company is one of the directors
and common stock shareholders of BioFirst (See Note 7). Pursuant
to the BioFirst Collaborative Agreement, the Company will co-develop and commercialize the Product with BioFirst and pay BioFirst
in a total amount of $3,000,000 in cash or stock of the Company before September 30, 2018. The amount of $3,000,000 is in connection
with the compensation for BioFirst’s past research efforts and contributions made by BioFirst before the BioFirst Collaborative
Agreement was signed and it does not relate to any future commitments made by BioFirst and BriVision in this BioFirst Collaborative
Agreement. In addition, the Company is entitled to receive 50% of the future net licensing income or net sales profit, if any,
and any development cost shall be equally shared by both BriVision and BioFirst. On
September 25, 2017, BioFirst has delivered all research, technical, data and development data to BriVision. No payment has been
made by the Company as of the date of this report. The Company determined to fully expense the entire amount of $3,000,000 since
currently the related licensing rights do not have alternative future uses. According to ASC 730-10-25-1, absent alternative future
uses the acquisition of product rights to be used in research and development activities must be charged to research and development
expenses immediately. Hence the entire amount of $3,000,000 is fully expensed as research and development expense during the year
ended September 30, 2017.</t>
  </si>
  <si>
    <t>Accrued Expenses</t>
  </si>
  <si>
    <t>Payables and Accruals [Abstract]</t>
  </si>
  <si>
    <t>ACCRUED EXPENSES</t>
  </si>
  <si>
    <t xml:space="preserve">6.
ACCRUED EXPENSES Accrued
expenses as of December 31, 2017 and September 30, 2017 consisted of:
December
31, September 30,
Accrued
consulting fee $ 29,075 $ 2,609
Accrued professional
service fees 13,592 -
Accrued interest expense
– related party(Note 7) 17,460 8,460
Accrued
payroll 110,800 23,845
Total $ 170,927 $ 34,914 </t>
  </si>
  <si>
    <t>Related Parties Transactions</t>
  </si>
  <si>
    <t>Related Party Transactions [Abstract]</t>
  </si>
  <si>
    <t>RELATED PARTIES TRANSACTIONS</t>
  </si>
  <si>
    <t>7.
RELATED PARTIES TRANSACTIONS The
related parties of the company with whom transactions are reported in these financial statements are as follows:
Name
of entity or Individual Relationship
with the Company and its subsidiaries
BioLite Inc. (the “BioLite”) Shareholder of the
Company; entity controlled by controlling beneficiary shareholder of Yuangene
BioFirst Corporation (the “BioFirst”) Entity controlled
by controlling beneficiary shareholder of Yuangene
Rgene Corporation (the “Rgene”) Shareholder of the
Company; entity controlled by controlling beneficiary shareholder of Yuangene
Liongene Corporation (the “Liongene”) Shareholder of the
Company; entity controlled by controlling beneficiary shareholder of Yuangene
Yuangene Corporation (the “Yuangene”) Controlling beneficiary
shareholder of the Company
Asiangene Corporation (the “Asiangene”) Shareholder; entity
controlled by controlling beneficiary shareholder of Yuangene
Euro-Asia Investment &amp; Finance Corp Ltd.
(the “Euro-Asia”) Shareholder of the
Company
Kimho Consultants Co., Ltd. (the “Kimho”) Shareholder of the
Company
Eugene Jiang Former President
and Chairman Due
to related parties Amount
due to related parties consisted of the following as of the periods indicated:
December
31, September 30,
2017 2017
BioLite
Inc. $ 109,220 $ -
BioFirst Corporation 3,957,000 3,950,000
Asiangene Corporation 160,000 160,000
Yuangene Corporation 3,000 3,000
Eugene
Jiang 100 -
Total $ 4,229,320 $ 4,113,000 Related
party transactions
(1) During
the three months ended December 31, 2017, BioLite advanced in an aggregate amount of
$109,220 to the Company for working capital purpose. The advances bear 0% interest rate
and are due on demand. As of December 31, 2017 and September 30, 2017, the outstanding
advance balance is $109,220 and $0, respectively.
(2) On
January 26, 2017, the Company and BioFirst entered into a loan agreement for a total
commitment (non-secured indebtedness) of $950,000 to meet its working capital needs.
Under the terms of the loan agreement, the loan bears interest at 1% per month (or equivalent
to 12% per annum) and the Company is required to pay interest monthly to the lender.
The loan will be matured on February 1, 2018. As of December 31, 2017 and September 30,
2017, the outstanding loan balance is $950,000 and $950,000, and accrued interest is
$17,460 and $8,460, respectively (See Note 6). Interest expenses in connection with this
loan is $28,500 for the three months ended December 31, 2017, and $74,960 and $0 for
the years ended September 30, 2017 and 2016, respectively.
(3) On
July 24, 2017, BriVision entered into a collaborative agreement (the “BioFirst
Collaborative Agreement”) with BioFirst (See Note 5). In September 2017, BioFirst
has delivered all research, technical, data and development data to BriVision, and the
Company has recorded full amount of $3,000,000 due to BioFirst. As of December 31, 2017
and September 30, 2017, the outstanding balance is $3,000,000 and $3,000,000, respectively.
(4) During
the three months ended December 31, 2017, BioFirst also advanced in an aggregate amount
of $7,000 to the Company for working capital purpose. The advances bear 0% interest rate
and are due on demand. As of December 31, 2017 and September 30, 2017, the outstanding
advance balance is $7,000 and $0, respectively.
(5) In
September 2017, Asiangene entered an investment and equity transfer agreement (the “Investment
and Equity Transfer Agreement”) with Everfront Biotech Inc. (the “Everfront”),
a third party. Pursuant to the Investment and Equity Transfer Agreement, Everfront agreed
to purchase 2,000,000 common shares of the Company owned by Asiangene at $1.60 per share
in a total amount of $3,200,000, of which $160,000 is due before September 15, 2017 and
the remaining amount of $3,040,000 is due before December 15, 2017. Asiangene also agreed
to loan the proceeds to the Company for working capital purpose. The non-secured loan
bears 0% interest rate and is due on demand. As of December 31, 2017 and September 30,
2017, the outstanding loan balance is $160,000 and $160,000, respectively.
(6) During
the year ended September 30, 2017, Yuangene Corporation advanced in an aggregate amount
of $3,000 to the Company for working capital purpose. The advances bear 0% interest rate
and are due on demand. As of December 31, 2017 and September 30, 2017, the outstanding
advance balance is $3,000 and $3,000, respectively.
(7) During
the three months ended December 31, 2017, Eugene Jiang, the former President and Chairman
of the Company, has advanced in an aggregate amount of $100 to the Company for working
capital purpose. The advances bear 0% interest rate and are due on demand. As of December
31, 2017 and September 30, 2017, the outstanding advance balance is $100 and $0, respectively.
(8) On
May 26, 2017, BriVision entered into a co-development agreement (the “Co-Dev Agreement”)
with Rgene (See Note 5). As of December 31, 2017, the Company has received an aggregate
amount of $450,000 in cash and has recorded $2,550,000 as receivable from collaboration
partners. Since both Rgene and the Company are related parties and under common control
by a controlling beneficiary shareholder of Yuangene Corporation, the Company has recorded
the full amount of $3,000,000 in connection with the Co-Dev Agreement as additional paid-in
capital during the year ended September 30, 2017.
(9) On
January 1, 2017, Euro-Asia Investment &amp; Finance Corp Ltd. and the Company entered
into a service agreement (the “Euro-Asia Agreement”) for the maintenance
of the listing in the U.S. stock exchange market. During the three months ended December
31, 2017 and during the year ended September 30, 2017, the Company recognized non-employee
stock based compensation expenses of $5,000 and $55,000 in connection with the terms
in the Euro-Asia Agreement, respectively.
(10) On
January 1, 2017, Kimho Consultants Co., Ltd. and the Company entered into a service agreement
(the “Kimho Agreement”) for the maintenance of the listing in the U.S. stock
exchange market. During the three months ended December 31, 2017 and during the year
ended September 30, 2017, the Company recognized non-employee stock based compensation
expenses of $10,000 and $80,000 in connection with the terms in the Kimho Agreement,
respectively.
(11) During
the year ended September 30, 2017, the Company provided a one-time consulting service
to Liongene Corporation for $70,000. Since both Liongene and the Company are related
parties and under common control by a controlling beneficiary shareholder of Yuangene
Corporation, the Company has recorded the full amount of $70,000 as additional paid-in
capital during the year ended September 30, 2017.
(12) During
the year ended September 30, 2017, the Company entered an operating lease agreement with
Asiangene for an office space in Taiwan for the period from October 1, 2016 to July 31,
2017. The monthly base rent is approximately $5,000. Rent expenses under this lease agreement
amounted to $52,205 and $0 for the years ended September 30, 2017 and 2016, respectively.</t>
  </si>
  <si>
    <t>Equity</t>
  </si>
  <si>
    <t>Equity [Abstract]</t>
  </si>
  <si>
    <t>EQUITY</t>
  </si>
  <si>
    <t>8.
EQUITY During
October 2015, $350,000 of subscription receivable was fully collected from the shareholders. On
February 8, 2016, a Share Exchange Agreement (“Share Exchange Agreement”) was entered into by and among American BriVision
(Holding) Corporation (the “Company”), American BriVision Corporation (“BriVision”), Euro-Asia
Investment &amp; Finance Corp. Limited, a company incorporated under the laws of Hong Kong Special Administrative Region of People's
Republic of China (“Euro-Asia”), being the owners of record of 164,387,376 (52,336,000 pre-stock split) shares of
common stock of the Company, and the owners of record of all of the issued share capital of BriVision (the “BriVision
Stock”). Pursuant to the Share Exchange Agreement, upon surrender by the BriVision Shareholders and the cancellation by
BriVision of the certificates evidencing the BriVision Stock as registered in the name of each BriVision Shareholder, and pursuant
to the registration of the Company in the register of members maintained by BriVision as the new holder of the BriVision Stock
and the issuance of the certificates evidencing the aforementioned registration of the BriVision Stock in the name of the Company,
the Company should issue 166,273,921(52,936,583 pre-stock split) shares (the “Acquisition Stock”) (subject to
adjustment for fractionalized shares as set forth below) of the Company’s common stock to the BriVision Shareholders (or
their designees), and 163,159,952 (51,945,225 pre-stock split) shares of the Company’s common stock owned by Euro-Asia should
be cancelled and retired to treasury. The Acquisition Stock collectively should represent 79.70% of the issued and outstanding
common stock of the Company immediately after the Closing, in exchange for the BriVision Stock, representing 100% of the issued
share capital of BriVision in a reverse merger, or the Merger. Pursuant to the Merger, all of the issued and outstanding shares
of BriVision’s common stock were converted, at an exchange ratio of 0.2536-for-1, into an aggregate of 166,273,921(52,936,583
pre-stock split) shares of Company’s common stock and BriVision became a wholly owned subsidiary, of the Company. The holders
of Company’s common stock as of immediately prior to the Merger held an aggregate of 205,519,223 (65,431,144 pre-stock split)
shares of Company’s common stock, Because of the exchange of the BriVision Stock for the Acquisition Stock (the “Share
Exchange”), BriVision became a wholly owned subsidiary (the “Subsidiary”) of the Company and there was a change
of control of the Company following the closing. There were no warrants, options or other equity instruments issued
in connection with the share exchange agreement. On
February17, 2016, pursuant to the 2016 Equity Incentive Plan (the “2016 Plan”), 157,050 (50,000 pre-stock split) shares
were granted to the employees. On
March 21, 2016, the Board of Directors of the Company approved an amendment to Articles of Incorporation to effect a forward split
at a ratio of 1 to 3:141 (the “Forward Stock Split”) and increase the number of our authorized shares of
common stock, par value $0.001 per share, to 360,000,000, which was effective on April 8, 2016. The
majority of the shareholders of the Company approved the amendment to Articles of Incorporation. On
May 6, 2016, the Company and BioLite agreed to amend the BioLite Collaborative Agreement, through entry into the Milestone Payment
Agreement, whereby the Company has agreed to issue shares of our common stock, at the price of $1.60 per share, for an aggregate
number of 562,500 shares, as part of our first installation of payment pursuant to the Milestone Payment. The shares issuance
was completed in June 2016. On
August 26, 2016, the Company issued 1,468,750 shares (“Shares”) of the Company’s common stock, par value $0.001
(the “Offering”) to BioLite, Inc., a non-U.S. accredited investor (the “Purchaser”) pursuant to a certain
Stock Purchase Agreement dated August 26, 2016 (the “SPA”). The Shares are exempt from the registration requirements
of the Securities Act of 1933, as amended (the “Securities Act”), pursuant to Regulation S of the Securities
Act promulgated thereunder. The purchase price per share of the Offering is $1.60. The net proceeds to the Company from the Offering
are approximately $2,350,000. The proceeds may be used for general corporate purposes. Pursuant
to the BioLite Collaborative Agreement (See Note 5), BriVision should pay a total of $100,000,000 in cash or stock of the Company
with equivalent value according to the milestone achieved. The agreement requires that 6.5% of total payment, $6,500,000 shall
be made upon the first IND submission which was submitted in March 2016. In February 2017, the Company remitted this amount to
BioLite with $650,000 in cash and $5,850,000 in the form of newly issued shares of our common stock, at the price of $2.0 per
share, for an aggregate number of 2,925,000 shares. On
October 1, 2016, the Company entered into a consulting agreement with Kazunori Kameyama (“Kameyama”) for the provision
of services related to the clinical trials and other administrative work, public relation work, capital raising, trip coordination,
In consideration for providing such services, the Company agreed to indemnify the consultant in an amount of $150 per hour in
cash up to $3,000 per month, and issue to Kameyama the Company’s common stock at $1.00 per share for any amount exceeding
$3,000. The Company’s stocks shall be calculated and issued in December every year. On October 1, 2017, the Company and
Kameyama agreed to extend the service period for one more year expiring on September 30, 2018. As a result, the non-employee stock-based
compensation related to this consulting agreement was $2,362 during the three months ended December 31, 2017 and $3,038 for the
year ended September 30, 2017. On
January 1, 2017, Euro-Asia Investment &amp; Finance Corp Ltd. and the Company entered into a service agreement (the “Euro-Asia
Agreement”) for the maintenance of the listing in the U.S. stock exchange market. During the three months ended December
31, 2017 and during the year ended September 30, 2017, the Company recognized professional fees of $18,000 and $69,000, and non-employee
stock based compensation expenses of $5,000 and $55,000 in connection with the terms in the Euro-Asia Agreement, respectively. On
January 1, 2017, Kimho Consultants Co., Ltd. and the Company entered into a service agreement (the “Kimho Agreement”)
for the maintenance of the listing in the U.S. stock exchange market. During the three months ended December 31, 2017 and during
the year ended September 30, 2017, the Company recognized professional fees of $21,000 and $113,000, and non-employee stock based
compensation expenses of $10,000 and $80,000 in connection with the terms in the Kimho Agreement, respectively. Pursuant
to ASC 505-50-30, the transactions with the non-employees were measured based on the fair value of the equity instruments issued
as the Company determined that the fair value of the equity instruments issued in a stock-based payment transaction with nonemployees
was more reliably measurable than the fair value of the consideration received. The Company measured the fair value of the equity
instruments in these transactions using the stock price on the date at which the commitments Kameyama, Euro-Asia, and Kimho for
performance were rendered.</t>
  </si>
  <si>
    <t>Income Tax</t>
  </si>
  <si>
    <t>Income Tax Disclosure [Abstract]</t>
  </si>
  <si>
    <t>INCOME TAX</t>
  </si>
  <si>
    <t>9.
INCOME TAX The
Company files income tax returns in the U.S. federal jurisdiction, and various state and local jurisdictions. The Company is no
longer subject to U.S. federal, state and local income tax examinations by tax authorities for years before 2013. On December
22, 2017 , . Components
of income tax (benefits) for the three months ended December 31, 2017, and for the years ended September 30, 2017 and 2016 are
as follows:
Three
Months ended Year
ended Year
ended
Federal State Total Federal State Total Federal State Total
Current $ - $ - $ - $ - $ 830 $ 830 $ - $ 836 $ 836
Deferred - - - - - - - - -
$ - $ - $ - $ - $ 830 $ 830 $ - $ 836 $ 836 Significant
components of the Company’s deferred tax accounts at December 31, 2017 and September 30, 2017:
Deferred Tax Account
- noncurrent: December
31, 2017 September
30, 2017
Tax
losses carryforwards $ 594,501 $ 832,913
Less:
Valuation allowance (594,501 ) (832,913 )
Total
deferred tax account - noncurrent $ - $ - The
difference between the effective rate reflected in the provision for income taxes on loss before taxes and the amounts determined
by applying the applicable statutory U.S. tax rate are analyzed below:
Three Months
ended December 31, Years
ended
2017 2017 2016
Statutory
federal tax benefit, net of state tax effects 31 % 31 % 31 %
State income taxes 8.84 % 8.84 % 8.84 %
Provisional remeasurement
of deferred taxes (13 )% - % - %
Nondeductible/nontaxable
items - % (29 )% (36 )%
Change
in valuation allowance (26.84 )% (10.84 )% (3.84 )%
Effective
income tax rate - % - % - %</t>
  </si>
  <si>
    <t>Loss Per Share</t>
  </si>
  <si>
    <t>Earnings Per Share [Abstract]</t>
  </si>
  <si>
    <t>LOSS PER SHARE</t>
  </si>
  <si>
    <t>10.
LOSS PER SHARE Basic
loss per share is computed by dividing net loss by the weighted-average number of common shares outstanding during the year. Diluted
loss per share is computed by dividing net loss by the weighted-average number of common shares and dilutive potential common
shares outstanding during the year.
Three Months Ended December 31, Years
Ended September 30,
2017 2017 2016
Numerator:
Net
loss $ (381,214 ) $ (4,071,983 ) $ (11,007,799 )
Denominator:
Weighted-average
shares outstanding:
Weighted-average
shares outstanding - Basic 213,746,647 212,648,770 193,981,153
Stock
options - - -
Weighted-average
shares outstanding - Diluted 213,746,647 212,648,770 193,981,153
Loss
per share
-Basic $ (0.00 ) $ (0.02 ) $ (0.06 )
-Diluted $ (0.00 ) $ (0.02 ) $ (0.06 ) Diluted
loss per share takes into account the potential dilution that could occur if securities or other contracts to issue common stock
were exercised and converted into common stock.</t>
  </si>
  <si>
    <t>Commitments and Contingencies Disclosure [Abstract]</t>
  </si>
  <si>
    <t>COMMITMENTS AND CONTINGENCIES</t>
  </si>
  <si>
    <t>11.
COMMITMENTS AND CONTINGENCIES Operating
Commitment The
total future minimum lease payments under the non-cancellable operating lease with respect to the office as of December 31,
2017 are payable as follows:
As
of December 31, Amount
2018 $ 4,950
Total
minimum payments $ 4,950 Rental
expense was $2,482 for the three months ended December 31, 2017. Rental expense was $61,093 and 29,129 for the year ended September
30, 2017 and 2016, respectively.</t>
  </si>
  <si>
    <t>Transition Period Comparative Data</t>
  </si>
  <si>
    <t>Quarterly Financial Information Disclosure [Abstract]</t>
  </si>
  <si>
    <t>TRANSITION PERIOD COMPARATIVE DATA</t>
  </si>
  <si>
    <t xml:space="preserve">12.
TRANSITION PERIOD COMPARATIVE DATA The
following table presents certain financial information for the three months ended December 31, 2017 and 2016, respectively:
Three
Months Ended
December
31, December
31,
(Unaudited)
(Restated)
Revenues $ - $ -
Cost
of revenues - -
Gross
profit - -
Operating
expenses
Selling,
general and administrative expenses 289,731 185,188
Research
and development expenses 45,701 25,198
Stock
based compensation 17,362 -
Loss
from operations (352,794 ) (210,386 )
Other
income (expense)
Interest
income 80 49
Interest
expense (28,500 ) -
Total
other income (expenses) (28,420 ) 49
Loss
from continuing operations before provision income tax (381,214 ) (210,337 )
Provision
for income tax - -
Net
loss (381,214 ) (210,337 )
Net loss per share
attributable to common stockholders
Basic
and diluted $ (0.00 ) $ (0.00 )
Weighted average number of common shares
outstanding
Basic
and diluted 213,746,647 210,821,647 </t>
  </si>
  <si>
    <t>Subsequent Event</t>
  </si>
  <si>
    <t>Subsequent Events [Abstract]</t>
  </si>
  <si>
    <t>SUBSEQUENT EVENT</t>
  </si>
  <si>
    <t>13.
SUBSEQUENT EVENT The
Company has evaluated subsequent events through the date which the financial statements were available to be issued. All subsequent
events requiring recognition as of December 31, 2017 have been incorporated into these financial statements and there are no subsequent
events that require disclosure in accordance with FASB ASC Topic 855, “Subsequent Events.”</t>
  </si>
  <si>
    <t>Summary of Significant Accounting Policies (Policies)</t>
  </si>
  <si>
    <t>Basis of Presentation</t>
  </si>
  <si>
    <t>Basis
of Presentation The
accompanying consolidated financial statements have been prepared in accordance with the generally accepted accounting principles
in the United States of America (the “U.S. GAAP”). All significant intercompany transactions and account balances
have been eliminated. This
basis of accounting involves the application of accrual accounting and consequently, revenues and gains are recognized when earned,
and expenses and losses are recognized when incurred. The Company’s financial statements are expressed in U.S. dollars.</t>
  </si>
  <si>
    <t>Fiscal Year</t>
  </si>
  <si>
    <t>Fiscal
Year The
Company changed its fiscal year from the period beginning on October 1 st th st st th</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si>
  <si>
    <t>Reclassifications</t>
  </si>
  <si>
    <t>Reclassifications Certain
classifications have been made to the prior year financial statements to conform to the current year presentation. The reclassification
had no impact on previously reported net loss or accumulated deficit.</t>
  </si>
  <si>
    <t>Forward Stock split</t>
  </si>
  <si>
    <t>Forward
Stock split On
March 21, 2016, the Board of Directors of the Company approved an amendment to Articles of Incorporation to effect a forward split
at a ratio of 1 to 3.141 and increase the number of our authorized shares of common stock, par value $0.001 per share, to 360,000,000,
which was effective on April 8, 2016. The majority of the shareholders of the Company approved the amendment to Articles of Incorporation.</t>
  </si>
  <si>
    <t>Fair Value Measurements</t>
  </si>
  <si>
    <t>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September 30, 2017 and 2016.</t>
  </si>
  <si>
    <t>Cash and Cash Equivalents</t>
  </si>
  <si>
    <t>Cash
and Cash Equivalents The
Company considers highly liquid investments with maturities of three months or less, when purchased, to be cash equivalents. As
of December 31, 2017 and September 30, 2017, the Company’s cash and cash equivalents amounted $93,332 and $204,851, respectively.
Some of the Company’s cash deposits are held in financial institutions located in Taiwan where there is currently regulation
mandated on obligatory insurance of bank accounts. The Company believes this financial institution is of high credit quality.</t>
  </si>
  <si>
    <t>Concentration of Credit Risk</t>
  </si>
  <si>
    <t>Concentration
of Credit Risk The
Company’s financial instruments that are exposed to concentrations of credit risk consist primarily of cash and cash equivalents.
The Company places its cash and temporary cash investments in high quality credit institutions, but these investments may be in
excess of Taiwan Central Deposit Insurance Corporation’s insurance limits. The Company does not enter into financial instruments
for hedging, trading or speculative purposes. Concentration of credit risk with respect to trade and notes receivables is limited
due to the wide variety of customers and markets in which the Company transacts business, as well as their dispersion across many
geographical areas. The Company performs ongoing credit evaluations of its customers and generally does not require collateral,
but does require advance deposits on certain transactions.</t>
  </si>
  <si>
    <t>Receivable from Collaboration Partners</t>
  </si>
  <si>
    <t>Receivable
from Collaboration Partners Receivable
from collaboration partners is stated at carrying value less estimates made for doubtful receivables. An allowance for impairment
of receivable from collaboration partners is established if the collection of a receivable becomes doubtful. Such receivable becomes
doubtful when there is objective evidence that the Company will not be able to collect all amounts due according to the original
terms of the receivables. Significant financial difficulties of the debtor, probability that the debtor will enter into bankruptcy
or financial reorganization, and default or delinquency in payments are considered indicators that the receivable is impaired.
The amount of the allowance is the difference between the asset’s carrying amount and the present value of estimated future
cash flows, discounted at the original effective interest rate. An impairment loss is recognized in the statement of operations,
as are subsequent recoveries of previous impairments.</t>
  </si>
  <si>
    <t>Research and Development Expenses</t>
  </si>
  <si>
    <t>Research
and Development Expenses The
Company accounts for the cost of using licensing rights in research and development cost according to ASC Topic 730-10-25-1. This
guidance provides that absent alternative future uses the acquisition of product rights to be used in research and development
activities must be charged to research and development expenses when incurred.</t>
  </si>
  <si>
    <t>Stock-based Compensation</t>
  </si>
  <si>
    <t>Stock-based Compensation The
Company measures expense associated with all employee stock-based compensation awards using a fair value method and recognizes
such expense in the consolidated financial statements on a straight-line basis over the requisite service period in accordance
with ASC Topic 718 “Compensation-Stock Compensation”. Total employee stock-based compensation expenses were $0 for
the three months ended December 31, 2017, and $0 and $397,960 for the years ended September 30, 2017 and 2016, respectively. The
Company accounted for stock-based compensation to non-employees in accordance with ASC Topic 505-50 “Equity-Based Payments
to Non-Employees” which requires that the cost of services received from non-employees is measured at fair value at the
earlier of the performance commitment date or the date service is completed and recognized over the period the service is provided.
Total non-employee stock-based compensation expenses were $17,362 for the three months ended December 31, 2017, and $138,038 and
$0 for the years ended September 30, 2017 and 2016, respectively.</t>
  </si>
  <si>
    <t>Income Taxes</t>
  </si>
  <si>
    <t>Income
Taxes The
Company accounts for income taxes using the asset and liability approach which allows the recognition and measurement of deferred
tax assets to be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xpire before the Company is able to realize their benefits, or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s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satisfied. Penalties and interest incurred related to underpayment of income tax are classified
as income tax expense in the year incurred. No significant penalty or interest relating to income taxes has been incurred for
the three months ended December 31, 2017 and for the years ended September 30, 2017 and September, 30, 2016. GAAP also provides
guidance on de-recognition, classification, interest and penalties, accounting in interim periods, disclosures and transition. For
the three months ended December 31, 2017, the Company’s income tax expense amounted $0. For the years ended September 30,
2017 and 2016, the Company’s income tax expense amounted $830 and $836, respectively.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we may take. The Company is continuing to gather additional information to determine the final impact.</t>
  </si>
  <si>
    <t>Loss Per Share of Common Stock</t>
  </si>
  <si>
    <t>Loss
Per Share of Common Stock The
Company reports loss per share in accordance with ASC Topic 260-10 "Earnings per Share." Basic earnings (loss) per share
are computed by dividing income (loss) available to common shareholders by the weighted average number of common shares available.</t>
  </si>
  <si>
    <t>Commitments
and Contingencies The
Company has adopted ASC Topic 450 “Contingencies” subtopic 20, in determining its accruals and disclosures with respect
to loss contingencies. Accordingly, estimated losses from loss contingencies are accrued by a charge to income when information
available before financial statements are issued or are available to be issued indicates that it is probable that an assets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si>
  <si>
    <t>Recent Accounting Pronouncements</t>
  </si>
  <si>
    <t>Recent
Accounting Pronouncements Revenue
Recognition: Revenue
from Contracts with Customers: Topic Disclosure
of Going Concern Uncertainties: Disclosure of Uncertainties about an Entity’s Ability
to Continue as a Going Concern Leases Stock-based
Compensation Financial
Instruments - Credit Losses: Statement
of Cash Flows: In
November 2016, the FASB issued ASU No. 2016-18, Statement of Cash Flows (Topic 230): “Restricted Cash”(“ASU
2016-18”). ASU 2016-18 requires that a statement of cash flows explain the change during the period in the total of cash,
cash equivalents, and amounts generally described as restricted cash or restricted cash equivalents. ASU 2016-18 will become effective
for us beginning April 1, 2018, or fiscal 2019. ASU 2016-18 is required to be applied retrospectively. Upon the adoption, amounts
described as restricted cash will be included with cash and cash equivalents when reconciling the beginning-of-period and end-of-period
amounts shown on the statements of cash flows. Business
Combination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 Management does not believe that any recently issued, but
not yet effective accounting pronouncements, when adopted, will have a material effect on the accompanying financial statements</t>
  </si>
  <si>
    <t>Corrections to Previously Issued Consolidated Financial Statements (Tables)</t>
  </si>
  <si>
    <t>Schedule of corrections and consolidated financial statements</t>
  </si>
  <si>
    <t xml:space="preserve">ITEMS Previously Reported on
Form 10K Adjustments No.1 Adjustments No.2 Restated
Consolidated Balance Sheets
As of September 30, 2016
Due to related party - 6,500,000 - 6,500,000
Total Liabilities 56,470 6,500,000 - 6,556,470
Additional paid-in capital 4,733,401 - 60 4,733,461
Accumulated deficit (4,823,401 ) (6,500,000 ) - (11,323,401 )
Total equity (deficit) 120,882 (6,500,000 ) - (6,379,118 )
Consolidated Statements of Operations and Comprehensive Loss
For the year ended September 30, 2016
Selling, general and administrative expenses 4,497,263 (3,500,060 ) 60 997,263
Research and development expenses - 10,000,000 - 10,000,000
Net loss from operations (4,497,295 ) (6,499,940 ) (60 ) (10,997,295 )
Loss from continuing operations before income taxes (4,506,963 ) (6,499,940 ) (60 ) (11,006,963 )
Net Loss (4,507,799 ) (6,499,940 ) (60 ) (11,007,799 )
Basic and diluted loss per share (0.00 ) (0.06 ) (0.00 ) (0.06 )
Consolidated Statements of Cash Flow
For the year ended September 30, 2016
Net loss from continuing operations (4,507,799 ) (6,499,940 ) (60 ) (11,007,799 )
Issuance of common stock for compensation 1,295,324 (60 ) 60 1,295,324
(Decrease) increase in due to related party (22,517 ) 6,500,000 6,477,483 </t>
  </si>
  <si>
    <t>Accrued Expenses (Tables)</t>
  </si>
  <si>
    <t>Schedule of accrued expenses</t>
  </si>
  <si>
    <t xml:space="preserve">December
31, September 30,
Accrued
consulting fee $ 29,075 $ 2,609
Accrued professional
service fees 13,592 -
Accrued interest expense
– related party(Note 7) 17,460 8,460
Accrued
payroll 110,800 23,845
Total $ 170,927 $ 34,914 </t>
  </si>
  <si>
    <t>Related Parties Transactions (Tables)</t>
  </si>
  <si>
    <t>Schedule of related party transactions</t>
  </si>
  <si>
    <t xml:space="preserve">Name
of entity or Individual Relationship
with the Company and its subsidiaries
BioLite Inc. (the “BioLite”) Shareholder of the
Company; entity controlled by controlling beneficiary shareholder of Yuangene
BioFirst Corporation (the “BioFirst”) Entity controlled
by controlling beneficiary shareholder of Yuangene
Rgene Corporation (the “Rgene”) Shareholder of the
Company; entity controlled by controlling beneficiary shareholder of Yuangene
Liongene Corporation (the “Liongene”) Shareholder of the
Company; entity controlled by controlling beneficiary shareholder of Yuangene
Yuangene Corporation (the “Yuangene”) Controlling beneficiary
shareholder of the Company
Asiangene Corporation (the “Asiangene”) Shareholder; entity
controlled by controlling beneficiary shareholder of Yuangene
Euro-Asia Investment &amp; Finance Corp Ltd.
(the “Euro-Asia”) Shareholder of the
Company
Kimho Consultants Co., Ltd. (the “Kimho”) Shareholder of the
Company
Eugene Jiang Former President
and Chairman </t>
  </si>
  <si>
    <t>Schedule of amount due to related party</t>
  </si>
  <si>
    <t>December
31, September 30,
2017 2017
BioLite
Inc. $ 109,220 $ -
BioFirst Corporation 3,957,000 3,950,000
Asiangene Corporation 160,000 160,000
Yuangene Corporation 3,000 3,000
Eugene
Jiang 100 -
Total $ 4,229,320 $ 4,113,000</t>
  </si>
  <si>
    <t>Income Tax (Tables)</t>
  </si>
  <si>
    <t>Summary of income tax (benefits)</t>
  </si>
  <si>
    <t xml:space="preserve">Three
Months ended Year
ended Year
ended
Federal State Total Federal State Total Federal State Total
Current $ - $ - $ - $ - $ 830 $ 830 $ - $ 836 $ 836
Deferred - - - - - - - - -
$ - $ - $ - $ - $ 830 $ 830 $ - $ 836 $ 836 </t>
  </si>
  <si>
    <t>Schedule of deferred tax</t>
  </si>
  <si>
    <t xml:space="preserve">Deferred Tax Account
- noncurrent: December
31, 2017 September
30, 2017
Tax
losses carryforwards $ 594,501 $ 832,913
Less:
Valuation allowance (594,501 ) (832,913 )
Total
deferred tax account - noncurrent $ - $ - </t>
  </si>
  <si>
    <t>Schedule of statutory rate and effective rate reconciliation</t>
  </si>
  <si>
    <t>Three Months
ended December 31, Years
ended
2017 2017 2016
Statutory
federal tax benefit, net of state tax effects 31 % 31 % 31 %
State income taxes 8.84 % 8.84 % 8.84 %
Provisional remeasurement
of deferred taxes (13 )% - % - %
Nondeductible/nontaxable
items - % (29 )% (36 )%
Change
in valuation allowance (26.84 )% (10.84 )% (3.84 )%
Effective
income tax rate - % - % - %</t>
  </si>
  <si>
    <t>Loss Per Share (Tables)</t>
  </si>
  <si>
    <t>Schedule of loss per share</t>
  </si>
  <si>
    <t>Three Months Ended December 31, Years
Ended September 30,
2017 2017 2016
Numerator:
Net
loss $ (381,214 ) $ (4,071,983 ) $ (11,007,799 )
Denominator:
Weighted-average
shares outstanding:
Weighted-average
shares outstanding - Basic 213,746,647 212,648,770 193,981,153
Stock
options - - -
Weighted-average
shares outstanding - Diluted 213,746,647 212,648,770 193,981,153
Loss
per share
-Basic $ (0.00 ) $ (0.02 ) $ (0.06 )
-Diluted $ (0.00 ) $ (0.02 ) $ (0.06 )</t>
  </si>
  <si>
    <t>Commitments and Contingencies (Tables)</t>
  </si>
  <si>
    <t>Schedule of future minimum lease payments</t>
  </si>
  <si>
    <t xml:space="preserve">As
of December 31, Amount
2018 $ 4,950
Total
minimum payments $ 4,950 </t>
  </si>
  <si>
    <t>Transition Period Comparative Data (Tables)</t>
  </si>
  <si>
    <t>Schedule of financial information</t>
  </si>
  <si>
    <t xml:space="preserve">Three
Months Ended
December
31, December
31,
(Unaudited)
(Restated)
Revenues $ - $ -
Cost
of revenues - -
Gross
profit - -
Operating
expenses
Selling,
general and administrative expenses 289,731 185,188
Research
and development expenses 45,701 25,198
Stock
based compensation 17,362 -
Loss
from operations (352,794 ) (210,386 )
Other
income (expense)
Interest
income 80 49
Interest
expense (28,500 ) -
Total
other income (expenses) (28,420 ) 49
Loss
from continuing operations before provision income tax (381,214 ) (210,337 )
Provision
for income tax - -
Net
loss (381,214 ) (210,337 )
Net loss per share
attributable to common stockholders
Basic
and diluted $ (0.00 ) $ (0.00 )
Weighted average number of common shares
outstanding
Basic
and diluted 213,746,647 210,821,647 </t>
  </si>
  <si>
    <t>Organization and Description of Business (Details)</t>
  </si>
  <si>
    <t>Feb. 08, 2016shares</t>
  </si>
  <si>
    <t>Share Exchange Agreement Four [Member]</t>
  </si>
  <si>
    <t>Organization and Description of Business (Textual)</t>
  </si>
  <si>
    <t>Common stock issued post-stock split</t>
  </si>
  <si>
    <t>Common stock issued pre-stock split</t>
  </si>
  <si>
    <t>Percentage of common shares issued and outstanding</t>
  </si>
  <si>
    <t>79.70%</t>
  </si>
  <si>
    <t>Share Exchange Agreement [Member]</t>
  </si>
  <si>
    <t>Share Exchange Agreement One [Member]</t>
  </si>
  <si>
    <t>Share Exchange Agreement Three [Member]</t>
  </si>
  <si>
    <t>Common stock converted to exchange ratio</t>
  </si>
  <si>
    <t>Share Exchange Agreement Two [Member]</t>
  </si>
  <si>
    <t>Percentage of issued share capital</t>
  </si>
  <si>
    <t>100.00%</t>
  </si>
  <si>
    <t>Corrections to Previously Issued Consolidated Financial Statements (Details) - USD ($)</t>
  </si>
  <si>
    <t>2 Months Ended</t>
  </si>
  <si>
    <t>Sep. 30, 2015</t>
  </si>
  <si>
    <t>Dec. 31, 2016</t>
  </si>
  <si>
    <t>Jul. 20, 2015</t>
  </si>
  <si>
    <t>Consolidated Balance Sheets</t>
  </si>
  <si>
    <t>Due to related party</t>
  </si>
  <si>
    <t>Total equity (deficit)</t>
  </si>
  <si>
    <t>Consolidated Statements of Operations and Comprehensive Loss</t>
  </si>
  <si>
    <t>Net loss from operations</t>
  </si>
  <si>
    <t>Net Loss</t>
  </si>
  <si>
    <t>Basic and diluted loss per share</t>
  </si>
  <si>
    <t>Consolidated Statements of Cash Flow</t>
  </si>
  <si>
    <t>Issuance of common stock for compensation</t>
  </si>
  <si>
    <t>(Decrease) increase in due to related party</t>
  </si>
  <si>
    <t>Restatement Adjustment [Member]</t>
  </si>
  <si>
    <t>Loss from continuing operations before income taxes</t>
  </si>
  <si>
    <t>Scenario, Previously Reported [Member]</t>
  </si>
  <si>
    <t>Adjustments One [Member]</t>
  </si>
  <si>
    <t>Adjustments [Member]</t>
  </si>
  <si>
    <t>Corrections to Previously Issued Consolidated Financial Statements (Details Textual) - USD ($)</t>
  </si>
  <si>
    <t>Corrections to Previously Issued Consolidated Financial Statements (Textual)</t>
  </si>
  <si>
    <t>Total liabilities</t>
  </si>
  <si>
    <t>Total liabilities increased</t>
  </si>
  <si>
    <t>Additional paid in capital</t>
  </si>
  <si>
    <t>Additional paid in capital increased</t>
  </si>
  <si>
    <t>Accumulated deficit increased</t>
  </si>
  <si>
    <t>Total equity (deficit) decreased</t>
  </si>
  <si>
    <t>Selling, general and administrative expenses decreased</t>
  </si>
  <si>
    <t>Research and development expenses increased</t>
  </si>
  <si>
    <t>Loss from continuing operations before taxes increased</t>
  </si>
  <si>
    <t>Basic and diluted loss per share increased</t>
  </si>
  <si>
    <t>Net loss from continuing operations increased</t>
  </si>
  <si>
    <t>(Decrease) increase in due to related party increased</t>
  </si>
  <si>
    <t>Loss from continuing operations before taxes</t>
  </si>
  <si>
    <t>Summary of Significant Accounting Policies (Details) - USD ($)</t>
  </si>
  <si>
    <t>Mar. 21, 2016</t>
  </si>
  <si>
    <t>Summary of Significant Accounting Policies (Textual)</t>
  </si>
  <si>
    <t>Forward split ratio</t>
  </si>
  <si>
    <t>1 to 3:141</t>
  </si>
  <si>
    <t>Cash and cash equivalents amounted</t>
  </si>
  <si>
    <t>Income tax expense</t>
  </si>
  <si>
    <t>Stock-based compensation expenses</t>
  </si>
  <si>
    <t>Non-employee stock-based compensation expenses</t>
  </si>
  <si>
    <t>Going Concern (Details) - USD ($)</t>
  </si>
  <si>
    <t>May 06, 2016</t>
  </si>
  <si>
    <t>Jul. 24, 2017</t>
  </si>
  <si>
    <t>Feb. 28, 2017</t>
  </si>
  <si>
    <t>Mar. 31, 2016</t>
  </si>
  <si>
    <t>Going Concern (Textual)</t>
  </si>
  <si>
    <t>Working capital deficiency</t>
  </si>
  <si>
    <t>Common stock newly issued, value</t>
  </si>
  <si>
    <t>Collaborative Arrangement [Member]</t>
  </si>
  <si>
    <t>Milestone payments to BioLite in cash</t>
  </si>
  <si>
    <t>Share price</t>
  </si>
  <si>
    <t>Percentage of payments under collaborative agreement</t>
  </si>
  <si>
    <t>0.50%</t>
  </si>
  <si>
    <t>15.00%</t>
  </si>
  <si>
    <t>0.035%</t>
  </si>
  <si>
    <t>Accounts payable</t>
  </si>
  <si>
    <t>Collaborative Arrangement One [Member]</t>
  </si>
  <si>
    <t>0.065%</t>
  </si>
  <si>
    <t>Collaborative Agreements (Details) - USD ($)</t>
  </si>
  <si>
    <t>Sep. 25, 2017</t>
  </si>
  <si>
    <t>May 26, 2017</t>
  </si>
  <si>
    <t>Jun. 01, 2017</t>
  </si>
  <si>
    <t>Aug. 26, 2016</t>
  </si>
  <si>
    <t>Dec. 29, 2015</t>
  </si>
  <si>
    <t>Collaborative Agreements (Textual)</t>
  </si>
  <si>
    <t>Amount received from BriVision</t>
  </si>
  <si>
    <t>Research and development expense</t>
  </si>
  <si>
    <t>Description of payment settlement schedule</t>
  </si>
  <si>
    <t xml:space="preserve"> ● upfront payment shall upon the signing of this BioLite Collaborative Agreement: 3.5% of total payment. After receiving upfront payment from BriVision, BioLite has to deliver all data to BriVision in one week. ● upon the first IND submission, BriVision shall pay, but no later than December 15, 2016: 6.5% of total payment. After receiving second payment from BriVision, BioLite has to deliver IND package to BriVision in one week. ● at the completion of first phase II clinical trial, BriVision shall pay, but no later than September 15, 2017: 15% of total payment. After receiving third payment from BriVision, BioLite has to deliver phase II clinical study report to BriVision in three months. ● upon the phase III IND submission, BriVision shall pay, but no later than December 15, 2018: 20% of total payment. After receiving forth payment from BriVision, BioLite has to deliver IND package to BriVision in one week. ● at the completion of phase III, BriVision shall pay, but no later than September 15, 2019:25% of total payment. After receiving fifth payment from BriVision, BioLite has to deliver phase III clinical study report to BriVision in three months. ● upon the NDA submission, BriVision shall pay, but no later than December 15, 2020, BriVision shall pay: 30% of total payment. After receiving sixth payment from BriVision, BioLite has to deliver NDA package to BriVision in one week. </t>
  </si>
  <si>
    <t>Upfront payments</t>
  </si>
  <si>
    <t>Common stock newly issued, shares</t>
  </si>
  <si>
    <t>Licensing rights</t>
  </si>
  <si>
    <t>Co-Dev Agreement [Member]</t>
  </si>
  <si>
    <t>Company cash payments</t>
  </si>
  <si>
    <t>Accrued Expenses (Details) - USD ($)</t>
  </si>
  <si>
    <t>Accrued consulting fee</t>
  </si>
  <si>
    <t>Accrued professional service fees</t>
  </si>
  <si>
    <t>Accrued interest expense - related party(Note 7)</t>
  </si>
  <si>
    <t>Accrued payroll</t>
  </si>
  <si>
    <t>Related Parties Transactions (Details)</t>
  </si>
  <si>
    <t>BioFirst Corporation [Member]</t>
  </si>
  <si>
    <t>Relationship with the Company and its subsidiaries, description</t>
  </si>
  <si>
    <t>Entity controlled by controlling beneficiary shareholder of Yuangene</t>
  </si>
  <si>
    <t>Rgene Corporation [Member]</t>
  </si>
  <si>
    <t>Shareholder of the Company; entity controlled by controlling beneficiary shareholder of Yuangene</t>
  </si>
  <si>
    <t>Liongene Corporation [Member]</t>
  </si>
  <si>
    <t>Yuangene Corporation [Member]</t>
  </si>
  <si>
    <t>Controlling beneficiary shareholder of the Company</t>
  </si>
  <si>
    <t>Asiangene Corporation [Member]</t>
  </si>
  <si>
    <t>Shareholder; entity controlled by controlling beneficiary shareholder of Yuangene</t>
  </si>
  <si>
    <t>Euro-Asia [Member]</t>
  </si>
  <si>
    <t>Shareholder of the Company</t>
  </si>
  <si>
    <t>Kimho Consultants [Member]</t>
  </si>
  <si>
    <t>BioLite Inc [Member]</t>
  </si>
  <si>
    <t>Eugene Jiang [Member]</t>
  </si>
  <si>
    <t>Former President and Chairman</t>
  </si>
  <si>
    <t>Related Parties Transactions (Details 1) - USD ($)</t>
  </si>
  <si>
    <t>Related Parties Transactions (Details Textual) - USD ($)</t>
  </si>
  <si>
    <t>1 Months Ended</t>
  </si>
  <si>
    <t>Jan. 26, 2017</t>
  </si>
  <si>
    <t>Related Parties Transactions (Textual)</t>
  </si>
  <si>
    <t>Outstanding loan</t>
  </si>
  <si>
    <t>Accrued interest</t>
  </si>
  <si>
    <t>Interest expenses</t>
  </si>
  <si>
    <t>Aggregate working capital</t>
  </si>
  <si>
    <t>Interest rate percentage</t>
  </si>
  <si>
    <t>0.00%</t>
  </si>
  <si>
    <t>Outstanding advance</t>
  </si>
  <si>
    <t>Common stock new issues</t>
  </si>
  <si>
    <t>Stock based compensation expenses</t>
  </si>
  <si>
    <t>Monthly base rent</t>
  </si>
  <si>
    <t>Rent expenses</t>
  </si>
  <si>
    <t>Related party transactions, description</t>
  </si>
  <si>
    <t>Pursuant to the Investment and Equity Transfer Agreement, Everfront agreed to purchase 2,000,000 common
shares of the Company owned by Asiangene at $1.60 per share in a total amount of $3,200,000, of which $160,000 is due before September
15, 2017 and the remaining amount of $3,040,000 is due before December 15, 2017. Asiangene also agreed to loan the proceeds to
the Company for working capital purpose. The non-secured loan bears 0% interest rate and is due on demand.</t>
  </si>
  <si>
    <t>Consulting service</t>
  </si>
  <si>
    <t>BioLite [Member]</t>
  </si>
  <si>
    <t>Loan agreement [Member]</t>
  </si>
  <si>
    <t>Total commitment</t>
  </si>
  <si>
    <t>Loan maturity date</t>
  </si>
  <si>
    <t>Feb. 1,
		2018</t>
  </si>
  <si>
    <t>Loan agreement, description</t>
  </si>
  <si>
    <t>The loan bears interest at 1% per month (or equivalent to 12% per annum) and the Company is required to pay interest monthlyto the lender.</t>
  </si>
  <si>
    <t>BioFirst Collaborative Agreement [Member]</t>
  </si>
  <si>
    <t>Due to BioFirst</t>
  </si>
  <si>
    <t>Euro-Asia Agreement [Member]</t>
  </si>
  <si>
    <t>Kimho Agreement [Member]</t>
  </si>
  <si>
    <t>BioLite one [Member]</t>
  </si>
  <si>
    <t>Asiangene [Member]</t>
  </si>
  <si>
    <t>BioFirst [Member]</t>
  </si>
  <si>
    <t>BioLite Inc. [Member]</t>
  </si>
  <si>
    <t>Equity (Details) - USD ($)</t>
  </si>
  <si>
    <t>Feb. 08, 2016</t>
  </si>
  <si>
    <t>Oct. 02, 2016</t>
  </si>
  <si>
    <t>Feb. 17, 2016</t>
  </si>
  <si>
    <t>Oct. 30, 2015</t>
  </si>
  <si>
    <t>Equity (Textual)</t>
  </si>
  <si>
    <t>Description of forward split</t>
  </si>
  <si>
    <t>Non-employee stock-based compensation</t>
  </si>
  <si>
    <t>Purchase price per share</t>
  </si>
  <si>
    <t>Net proceeds from offering</t>
  </si>
  <si>
    <t>Equity Incentive Plan [Member]</t>
  </si>
  <si>
    <t>Total payment upon first IND submission</t>
  </si>
  <si>
    <t>Consulting agreement, description</t>
  </si>
  <si>
    <t>The Company agreed to indemnify the consultant in an amount of $150 per hour in cash up to $3,000 per month,and issue to Kameyama the Company&amp;#8217;s common stock at $1.00 per share for any amount exceeding $3,000.</t>
  </si>
  <si>
    <t>Exchange ratio</t>
  </si>
  <si>
    <t>0.2536-for-1</t>
  </si>
  <si>
    <t>Remitted amount</t>
  </si>
  <si>
    <t>Professional fees</t>
  </si>
  <si>
    <t>Income Tax (Details) - USD ($)</t>
  </si>
  <si>
    <t>Federal</t>
  </si>
  <si>
    <t>Current</t>
  </si>
  <si>
    <t>Deferred</t>
  </si>
  <si>
    <t>Federal Total</t>
  </si>
  <si>
    <t>State</t>
  </si>
  <si>
    <t>State total</t>
  </si>
  <si>
    <t>Current total</t>
  </si>
  <si>
    <t>Deferred total</t>
  </si>
  <si>
    <t>Income Tax (Details 1) - USD ($)</t>
  </si>
  <si>
    <t>Deferred Tax Account - noncurrent:</t>
  </si>
  <si>
    <t>Tax losses carryforwards</t>
  </si>
  <si>
    <t>Less: Valuation allowance</t>
  </si>
  <si>
    <t>Total deferred tax account - noncurrent</t>
  </si>
  <si>
    <t>Income Tax (Details 2)</t>
  </si>
  <si>
    <t>Statutory federal tax benefit, net of state tax effects</t>
  </si>
  <si>
    <t>31.00%</t>
  </si>
  <si>
    <t>State income taxes</t>
  </si>
  <si>
    <t>8.84%</t>
  </si>
  <si>
    <t>Provisional remeasurement of deferred taxes</t>
  </si>
  <si>
    <t>(13.00%)</t>
  </si>
  <si>
    <t>Nondeductible/nontaxable items</t>
  </si>
  <si>
    <t>(29.00%)</t>
  </si>
  <si>
    <t>(36.00%)</t>
  </si>
  <si>
    <t>Change in valuation allowance</t>
  </si>
  <si>
    <t>(26.84%)</t>
  </si>
  <si>
    <t>(10.84%)</t>
  </si>
  <si>
    <t>(3.84%)</t>
  </si>
  <si>
    <t>Effective income tax rate</t>
  </si>
  <si>
    <t>Income Tax (Details Textual)</t>
  </si>
  <si>
    <t>Dec. 22, 2017</t>
  </si>
  <si>
    <t>Income Taxes (Textual)</t>
  </si>
  <si>
    <t>Corporate tax rate, description</t>
  </si>
  <si>
    <t xml:space="preserve">Internal Revenue Code, the Tax Act lowers the U.S. federal corporate income tax rate
(“Federal Tax Rate”) from 35% to 21% effective January 1, 2018 . </t>
  </si>
  <si>
    <t>Loss Per Share (Details) - USD ($)</t>
  </si>
  <si>
    <t>Numerator:</t>
  </si>
  <si>
    <t>Weighted-average shares outstanding:</t>
  </si>
  <si>
    <t>Weighted-average shares outstanding - Basic</t>
  </si>
  <si>
    <t>Stock options</t>
  </si>
  <si>
    <t>Weighted-average shares outstanding - Diluted</t>
  </si>
  <si>
    <t>Loss per share</t>
  </si>
  <si>
    <t>-Basic</t>
  </si>
  <si>
    <t>-Diluted</t>
  </si>
  <si>
    <t>Commitments and Contingencies (Details)</t>
  </si>
  <si>
    <t>Dec. 31, 2017USD ($)</t>
  </si>
  <si>
    <t>Operating Leases, Future Minimum Payments [Abstract]</t>
  </si>
  <si>
    <t>Total minimum payments</t>
  </si>
  <si>
    <t>Commitments and Contingencies (Details Textual) - USD ($)</t>
  </si>
  <si>
    <t>Commitments and Contingencies (Textual)</t>
  </si>
  <si>
    <t>Rent expense</t>
  </si>
  <si>
    <t>Transition Period Comparative Data (Details) - USD ($)</t>
  </si>
  <si>
    <t>Total other income (expenses)</t>
  </si>
  <si>
    <t>Loss from continuing operations before provision income tax</t>
  </si>
  <si>
    <t>Net loss per share attributable to common stockholders</t>
  </si>
  <si>
    <t>Weighted average number of common shares outstanding</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33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69924306</v>
      </c>
    </row>
    <row r="18" spans="1:4">
      <c r="A18" s="4" t="s">
        <v>30</v>
      </c>
      <c r="C18" s="5" t="n">
        <v>213926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3332</v>
      </c>
      <c r="C3" s="6" t="n">
        <v>204851</v>
      </c>
    </row>
    <row r="4" spans="1:3">
      <c r="A4" s="4" t="s">
        <v>35</v>
      </c>
      <c r="B4" s="5" t="n">
        <v>2550000</v>
      </c>
      <c r="C4" s="5" t="n">
        <v>2550000</v>
      </c>
    </row>
    <row r="5" spans="1:3">
      <c r="A5" s="4" t="s">
        <v>36</v>
      </c>
      <c r="B5" s="5" t="n">
        <v>2643332</v>
      </c>
      <c r="C5" s="5" t="n">
        <v>2754851</v>
      </c>
    </row>
    <row r="6" spans="1:3">
      <c r="A6" s="4" t="s">
        <v>37</v>
      </c>
      <c r="B6" s="5" t="n">
        <v>2643332</v>
      </c>
      <c r="C6" s="5" t="n">
        <v>2754851</v>
      </c>
    </row>
    <row r="7" spans="1:3">
      <c r="A7" s="3" t="s">
        <v>38</v>
      </c>
    </row>
    <row r="8" spans="1:3">
      <c r="A8" s="4" t="s">
        <v>39</v>
      </c>
      <c r="B8" s="5" t="n">
        <v>170927</v>
      </c>
      <c r="C8" s="5" t="n">
        <v>34914</v>
      </c>
    </row>
    <row r="9" spans="1:3">
      <c r="A9" s="4" t="s">
        <v>40</v>
      </c>
      <c r="B9" s="5" t="n">
        <v>4229320</v>
      </c>
      <c r="C9" s="5" t="n">
        <v>4113000</v>
      </c>
    </row>
    <row r="10" spans="1:3">
      <c r="A10" s="4" t="s">
        <v>41</v>
      </c>
      <c r="B10" s="5" t="n">
        <v>4400247</v>
      </c>
      <c r="C10" s="5" t="n">
        <v>4147914</v>
      </c>
    </row>
    <row r="11" spans="1:3">
      <c r="A11" s="4" t="s">
        <v>42</v>
      </c>
      <c r="B11" s="4" t="s">
        <v>43</v>
      </c>
      <c r="C11" s="4" t="s">
        <v>43</v>
      </c>
    </row>
    <row r="12" spans="1:3">
      <c r="A12" s="3" t="s">
        <v>44</v>
      </c>
    </row>
    <row r="13" spans="1:3">
      <c r="A13" s="4" t="s">
        <v>45</v>
      </c>
      <c r="B13" s="5" t="n">
        <v>213747</v>
      </c>
      <c r="C13" s="5" t="n">
        <v>213747</v>
      </c>
    </row>
    <row r="14" spans="1:3">
      <c r="A14" s="4" t="s">
        <v>46</v>
      </c>
      <c r="B14" s="5" t="n">
        <v>13805936</v>
      </c>
      <c r="C14" s="5" t="n">
        <v>13788574</v>
      </c>
    </row>
    <row r="15" spans="1:3">
      <c r="A15" s="4" t="s">
        <v>47</v>
      </c>
      <c r="B15" s="5" t="n">
        <v>-15776598</v>
      </c>
      <c r="C15" s="5" t="n">
        <v>-15395384</v>
      </c>
    </row>
    <row r="16" spans="1:3">
      <c r="A16" s="4" t="s">
        <v>48</v>
      </c>
      <c r="B16" s="5" t="n">
        <v>-1756915</v>
      </c>
      <c r="C16" s="5" t="n">
        <v>-1393063</v>
      </c>
    </row>
    <row r="17" spans="1:3">
      <c r="A17" s="4" t="s">
        <v>49</v>
      </c>
      <c r="B17" s="6" t="n">
        <v>2643332</v>
      </c>
      <c r="C17" s="6" t="n">
        <v>2754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38</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42</v>
      </c>
      <c r="B17" s="4" t="s">
        <v>206</v>
      </c>
    </row>
    <row r="18" spans="1:2">
      <c r="A18" s="4" t="s">
        <v>207</v>
      </c>
      <c r="B18"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134</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49</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15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161</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165</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1"/>
  </cols>
  <sheetData>
    <row r="1" spans="1:2">
      <c r="A1" s="1" t="s">
        <v>230</v>
      </c>
      <c r="B1" s="2" t="s">
        <v>1</v>
      </c>
    </row>
    <row r="2" spans="1:2">
      <c r="B2" s="2" t="s">
        <v>2</v>
      </c>
    </row>
    <row r="3" spans="1:2">
      <c r="A3" s="3" t="s">
        <v>168</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72</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1"/>
    <col customWidth="1" max="2" min="2" width="20"/>
  </cols>
  <sheetData>
    <row r="1" spans="1:2">
      <c r="A1" s="1" t="s">
        <v>236</v>
      </c>
      <c r="B1" s="2" t="s">
        <v>237</v>
      </c>
    </row>
    <row r="2" spans="1:2">
      <c r="A2" s="4" t="s">
        <v>238</v>
      </c>
    </row>
    <row r="3" spans="1:2">
      <c r="A3" s="3" t="s">
        <v>239</v>
      </c>
    </row>
    <row r="4" spans="1:2">
      <c r="A4" s="4" t="s">
        <v>240</v>
      </c>
      <c r="B4" s="5" t="n">
        <v>205519223</v>
      </c>
    </row>
    <row r="5" spans="1:2">
      <c r="A5" s="4" t="s">
        <v>241</v>
      </c>
      <c r="B5" s="5" t="n">
        <v>65431144</v>
      </c>
    </row>
    <row r="6" spans="1:2">
      <c r="A6" s="4" t="s">
        <v>242</v>
      </c>
      <c r="B6" s="4" t="s">
        <v>243</v>
      </c>
    </row>
    <row r="7" spans="1:2">
      <c r="A7" s="4" t="s">
        <v>244</v>
      </c>
    </row>
    <row r="8" spans="1:2">
      <c r="A8" s="3" t="s">
        <v>239</v>
      </c>
    </row>
    <row r="9" spans="1:2">
      <c r="A9" s="4" t="s">
        <v>240</v>
      </c>
      <c r="B9" s="5" t="n">
        <v>164387376</v>
      </c>
    </row>
    <row r="10" spans="1:2">
      <c r="A10" s="4" t="s">
        <v>241</v>
      </c>
      <c r="B10" s="5" t="n">
        <v>52336000</v>
      </c>
    </row>
    <row r="11" spans="1:2">
      <c r="A11" s="4" t="s">
        <v>245</v>
      </c>
    </row>
    <row r="12" spans="1:2">
      <c r="A12" s="3" t="s">
        <v>239</v>
      </c>
    </row>
    <row r="13" spans="1:2">
      <c r="A13" s="4" t="s">
        <v>240</v>
      </c>
      <c r="B13" s="5" t="n">
        <v>166273921</v>
      </c>
    </row>
    <row r="14" spans="1:2">
      <c r="A14" s="4" t="s">
        <v>241</v>
      </c>
      <c r="B14" s="5" t="n">
        <v>52936583</v>
      </c>
    </row>
    <row r="15" spans="1:2">
      <c r="A15" s="4" t="s">
        <v>246</v>
      </c>
    </row>
    <row r="16" spans="1:2">
      <c r="A16" s="3" t="s">
        <v>239</v>
      </c>
    </row>
    <row r="17" spans="1:2">
      <c r="A17" s="4" t="s">
        <v>240</v>
      </c>
      <c r="B17" s="5" t="n">
        <v>166273921</v>
      </c>
    </row>
    <row r="18" spans="1:2">
      <c r="A18" s="4" t="s">
        <v>241</v>
      </c>
      <c r="B18" s="5" t="n">
        <v>52936583</v>
      </c>
    </row>
    <row r="19" spans="1:2">
      <c r="A19" s="4" t="s">
        <v>247</v>
      </c>
      <c r="B19" s="9" t="n">
        <v>0.2536</v>
      </c>
    </row>
    <row r="20" spans="1:2">
      <c r="A20" s="4" t="s">
        <v>248</v>
      </c>
    </row>
    <row r="21" spans="1:2">
      <c r="A21" s="3" t="s">
        <v>239</v>
      </c>
    </row>
    <row r="22" spans="1:2">
      <c r="A22" s="4" t="s">
        <v>240</v>
      </c>
      <c r="B22" s="5" t="n">
        <v>163159952</v>
      </c>
    </row>
    <row r="23" spans="1:2">
      <c r="A23" s="4" t="s">
        <v>241</v>
      </c>
      <c r="B23" s="5" t="n">
        <v>51945225</v>
      </c>
    </row>
    <row r="24" spans="1:2">
      <c r="A24" s="4" t="s">
        <v>242</v>
      </c>
      <c r="B24" s="4" t="s">
        <v>243</v>
      </c>
    </row>
    <row r="25" spans="1:2">
      <c r="A25" s="4" t="s">
        <v>249</v>
      </c>
      <c r="B25" s="4" t="s">
        <v>2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251</v>
      </c>
      <c r="B1" s="2" t="s">
        <v>252</v>
      </c>
      <c r="C1" s="2" t="s">
        <v>1</v>
      </c>
      <c r="E1" s="2" t="s">
        <v>57</v>
      </c>
    </row>
    <row r="2" spans="1:7">
      <c r="B2" s="2" t="s">
        <v>253</v>
      </c>
      <c r="C2" s="2" t="s">
        <v>2</v>
      </c>
      <c r="D2" s="2" t="s">
        <v>254</v>
      </c>
      <c r="E2" s="2" t="s">
        <v>32</v>
      </c>
      <c r="F2" s="2" t="s">
        <v>58</v>
      </c>
      <c r="G2" s="2" t="s">
        <v>255</v>
      </c>
    </row>
    <row r="3" spans="1:7">
      <c r="A3" s="3" t="s">
        <v>256</v>
      </c>
    </row>
    <row r="4" spans="1:7">
      <c r="A4" s="4" t="s">
        <v>257</v>
      </c>
      <c r="C4" s="6" t="n">
        <v>4229320</v>
      </c>
      <c r="E4" s="6" t="n">
        <v>4113000</v>
      </c>
    </row>
    <row r="5" spans="1:7">
      <c r="A5" s="4" t="s">
        <v>41</v>
      </c>
      <c r="C5" s="5" t="n">
        <v>4400247</v>
      </c>
      <c r="E5" s="5" t="n">
        <v>4147914</v>
      </c>
    </row>
    <row r="6" spans="1:7">
      <c r="A6" s="4" t="s">
        <v>46</v>
      </c>
      <c r="C6" s="5" t="n">
        <v>13805936</v>
      </c>
      <c r="E6" s="5" t="n">
        <v>13788574</v>
      </c>
    </row>
    <row r="7" spans="1:7">
      <c r="A7" s="4" t="s">
        <v>47</v>
      </c>
      <c r="C7" s="5" t="n">
        <v>-15776598</v>
      </c>
      <c r="E7" s="5" t="n">
        <v>-15395384</v>
      </c>
    </row>
    <row r="8" spans="1:7">
      <c r="A8" s="4" t="s">
        <v>258</v>
      </c>
      <c r="B8" s="6" t="n">
        <v>633357</v>
      </c>
      <c r="C8" s="5" t="n">
        <v>-1756915</v>
      </c>
      <c r="E8" s="5" t="n">
        <v>-1393063</v>
      </c>
      <c r="F8" s="6" t="n">
        <v>-6379118</v>
      </c>
      <c r="G8" s="6" t="n">
        <v>897001</v>
      </c>
    </row>
    <row r="9" spans="1:7">
      <c r="A9" s="3" t="s">
        <v>259</v>
      </c>
    </row>
    <row r="10" spans="1:7">
      <c r="A10" s="4" t="s">
        <v>64</v>
      </c>
      <c r="C10" s="5" t="n">
        <v>289731</v>
      </c>
      <c r="D10" s="6" t="n">
        <v>185188</v>
      </c>
      <c r="E10" s="5" t="n">
        <v>707142</v>
      </c>
      <c r="F10" s="5" t="n">
        <v>599303</v>
      </c>
    </row>
    <row r="11" spans="1:7">
      <c r="A11" s="4" t="s">
        <v>65</v>
      </c>
      <c r="C11" s="5" t="n">
        <v>45701</v>
      </c>
      <c r="D11" s="5" t="n">
        <v>25198</v>
      </c>
      <c r="E11" s="5" t="n">
        <v>3151162</v>
      </c>
      <c r="F11" s="5" t="n">
        <v>10000000</v>
      </c>
    </row>
    <row r="12" spans="1:7">
      <c r="A12" s="4" t="s">
        <v>260</v>
      </c>
      <c r="C12" s="5" t="n">
        <v>-352794</v>
      </c>
      <c r="D12" s="5" t="n">
        <v>-210386</v>
      </c>
      <c r="E12" s="5" t="n">
        <v>-3996342</v>
      </c>
      <c r="F12" s="5" t="n">
        <v>-10997295</v>
      </c>
    </row>
    <row r="13" spans="1:7">
      <c r="A13" s="4" t="s">
        <v>261</v>
      </c>
      <c r="B13" s="5" t="n">
        <v>-315602</v>
      </c>
      <c r="C13" s="6" t="n">
        <v>-381214</v>
      </c>
      <c r="D13" s="6" t="n">
        <v>-210337</v>
      </c>
      <c r="E13" s="6" t="n">
        <v>-4071983</v>
      </c>
      <c r="F13" s="6" t="n">
        <v>-11007799</v>
      </c>
    </row>
    <row r="14" spans="1:7">
      <c r="A14" s="4" t="s">
        <v>262</v>
      </c>
      <c r="C14" s="6" t="n">
        <v>0</v>
      </c>
      <c r="D14" s="6" t="n">
        <v>0</v>
      </c>
      <c r="E14" s="8" t="n">
        <v>-0.02</v>
      </c>
      <c r="F14" s="8" t="n">
        <v>-0.06</v>
      </c>
    </row>
    <row r="15" spans="1:7">
      <c r="A15" s="3" t="s">
        <v>263</v>
      </c>
    </row>
    <row r="16" spans="1:7">
      <c r="A16" s="4" t="s">
        <v>103</v>
      </c>
      <c r="B16" s="6" t="n">
        <v>-315602</v>
      </c>
      <c r="C16" s="6" t="n">
        <v>-381214</v>
      </c>
      <c r="D16" s="6" t="n">
        <v>-210337</v>
      </c>
      <c r="E16" s="6" t="n">
        <v>-4071983</v>
      </c>
      <c r="F16" s="6" t="n">
        <v>-11007799</v>
      </c>
    </row>
    <row r="17" spans="1:7">
      <c r="A17" s="4" t="s">
        <v>264</v>
      </c>
      <c r="C17" s="4" t="s">
        <v>43</v>
      </c>
      <c r="E17" s="4" t="s">
        <v>43</v>
      </c>
      <c r="F17" s="5" t="n">
        <v>1295324</v>
      </c>
    </row>
    <row r="18" spans="1:7">
      <c r="A18" s="4" t="s">
        <v>265</v>
      </c>
      <c r="C18" s="6" t="n">
        <v>116320</v>
      </c>
      <c r="E18" s="6" t="n">
        <v>2353000</v>
      </c>
      <c r="F18" s="5" t="n">
        <v>6477483</v>
      </c>
    </row>
    <row r="19" spans="1:7">
      <c r="A19" s="4" t="s">
        <v>266</v>
      </c>
    </row>
    <row r="20" spans="1:7">
      <c r="A20" s="3" t="s">
        <v>256</v>
      </c>
    </row>
    <row r="21" spans="1:7">
      <c r="A21" s="4" t="s">
        <v>257</v>
      </c>
      <c r="F21" s="5" t="n">
        <v>6500000</v>
      </c>
    </row>
    <row r="22" spans="1:7">
      <c r="A22" s="4" t="s">
        <v>41</v>
      </c>
      <c r="F22" s="5" t="n">
        <v>6556470</v>
      </c>
    </row>
    <row r="23" spans="1:7">
      <c r="A23" s="4" t="s">
        <v>46</v>
      </c>
      <c r="F23" s="5" t="n">
        <v>4733461</v>
      </c>
    </row>
    <row r="24" spans="1:7">
      <c r="A24" s="4" t="s">
        <v>47</v>
      </c>
      <c r="F24" s="5" t="n">
        <v>-11323401</v>
      </c>
    </row>
    <row r="25" spans="1:7">
      <c r="A25" s="4" t="s">
        <v>258</v>
      </c>
      <c r="F25" s="5" t="n">
        <v>-6379118</v>
      </c>
    </row>
    <row r="26" spans="1:7">
      <c r="A26" s="3" t="s">
        <v>259</v>
      </c>
    </row>
    <row r="27" spans="1:7">
      <c r="A27" s="4" t="s">
        <v>64</v>
      </c>
      <c r="F27" s="5" t="n">
        <v>997263</v>
      </c>
    </row>
    <row r="28" spans="1:7">
      <c r="A28" s="4" t="s">
        <v>65</v>
      </c>
      <c r="F28" s="5" t="n">
        <v>10000000</v>
      </c>
    </row>
    <row r="29" spans="1:7">
      <c r="A29" s="4" t="s">
        <v>260</v>
      </c>
      <c r="F29" s="5" t="n">
        <v>-10997295</v>
      </c>
    </row>
    <row r="30" spans="1:7">
      <c r="A30" s="4" t="s">
        <v>267</v>
      </c>
      <c r="F30" s="5" t="n">
        <v>-11006963</v>
      </c>
    </row>
    <row r="31" spans="1:7">
      <c r="A31" s="4" t="s">
        <v>261</v>
      </c>
      <c r="F31" s="6" t="n">
        <v>-11007799</v>
      </c>
    </row>
    <row r="32" spans="1:7">
      <c r="A32" s="4" t="s">
        <v>262</v>
      </c>
      <c r="F32" s="8" t="n">
        <v>-0.06</v>
      </c>
    </row>
    <row r="33" spans="1:7">
      <c r="A33" s="3" t="s">
        <v>263</v>
      </c>
    </row>
    <row r="34" spans="1:7">
      <c r="A34" s="4" t="s">
        <v>103</v>
      </c>
      <c r="F34" s="6" t="n">
        <v>-11007799</v>
      </c>
    </row>
    <row r="35" spans="1:7">
      <c r="A35" s="4" t="s">
        <v>264</v>
      </c>
      <c r="F35" s="5" t="n">
        <v>-1295324</v>
      </c>
    </row>
    <row r="36" spans="1:7">
      <c r="A36" s="4" t="s">
        <v>265</v>
      </c>
      <c r="F36" s="5" t="n">
        <v>6477483</v>
      </c>
    </row>
    <row r="37" spans="1:7">
      <c r="A37" s="4" t="s">
        <v>268</v>
      </c>
    </row>
    <row r="38" spans="1:7">
      <c r="A38" s="3" t="s">
        <v>256</v>
      </c>
    </row>
    <row r="39" spans="1:7">
      <c r="A39" s="4" t="s">
        <v>257</v>
      </c>
      <c r="F39" s="4" t="s">
        <v>43</v>
      </c>
    </row>
    <row r="40" spans="1:7">
      <c r="A40" s="4" t="s">
        <v>41</v>
      </c>
      <c r="F40" s="5" t="n">
        <v>56470</v>
      </c>
    </row>
    <row r="41" spans="1:7">
      <c r="A41" s="4" t="s">
        <v>46</v>
      </c>
      <c r="F41" s="5" t="n">
        <v>4733401</v>
      </c>
    </row>
    <row r="42" spans="1:7">
      <c r="A42" s="4" t="s">
        <v>47</v>
      </c>
      <c r="F42" s="5" t="n">
        <v>-4823401</v>
      </c>
    </row>
    <row r="43" spans="1:7">
      <c r="A43" s="4" t="s">
        <v>258</v>
      </c>
      <c r="F43" s="5" t="n">
        <v>120882</v>
      </c>
    </row>
    <row r="44" spans="1:7">
      <c r="A44" s="3" t="s">
        <v>259</v>
      </c>
    </row>
    <row r="45" spans="1:7">
      <c r="A45" s="4" t="s">
        <v>64</v>
      </c>
      <c r="F45" s="5" t="n">
        <v>4497263</v>
      </c>
    </row>
    <row r="46" spans="1:7">
      <c r="A46" s="4" t="s">
        <v>65</v>
      </c>
      <c r="F46" s="4" t="s">
        <v>43</v>
      </c>
    </row>
    <row r="47" spans="1:7">
      <c r="A47" s="4" t="s">
        <v>260</v>
      </c>
      <c r="F47" s="5" t="n">
        <v>-4497295</v>
      </c>
    </row>
    <row r="48" spans="1:7">
      <c r="A48" s="4" t="s">
        <v>267</v>
      </c>
      <c r="F48" s="5" t="n">
        <v>-4506963</v>
      </c>
    </row>
    <row r="49" spans="1:7">
      <c r="A49" s="4" t="s">
        <v>261</v>
      </c>
      <c r="F49" s="6" t="n">
        <v>-4507799</v>
      </c>
    </row>
    <row r="50" spans="1:7">
      <c r="A50" s="4" t="s">
        <v>262</v>
      </c>
      <c r="F50" s="6" t="n">
        <v>0</v>
      </c>
    </row>
    <row r="51" spans="1:7">
      <c r="A51" s="3" t="s">
        <v>263</v>
      </c>
    </row>
    <row r="52" spans="1:7">
      <c r="A52" s="4" t="s">
        <v>103</v>
      </c>
      <c r="F52" s="6" t="n">
        <v>-4507799</v>
      </c>
    </row>
    <row r="53" spans="1:7">
      <c r="A53" s="4" t="s">
        <v>264</v>
      </c>
      <c r="F53" s="5" t="n">
        <v>-1295324</v>
      </c>
    </row>
    <row r="54" spans="1:7">
      <c r="A54" s="4" t="s">
        <v>265</v>
      </c>
      <c r="F54" s="5" t="n">
        <v>-22517</v>
      </c>
    </row>
    <row r="55" spans="1:7">
      <c r="A55" s="4" t="s">
        <v>269</v>
      </c>
    </row>
    <row r="56" spans="1:7">
      <c r="A56" s="3" t="s">
        <v>256</v>
      </c>
    </row>
    <row r="57" spans="1:7">
      <c r="A57" s="4" t="s">
        <v>257</v>
      </c>
      <c r="F57" s="4" t="s">
        <v>43</v>
      </c>
    </row>
    <row r="58" spans="1:7">
      <c r="A58" s="4" t="s">
        <v>41</v>
      </c>
      <c r="F58" s="4" t="s">
        <v>43</v>
      </c>
    </row>
    <row r="59" spans="1:7">
      <c r="A59" s="4" t="s">
        <v>46</v>
      </c>
      <c r="F59" s="5" t="n">
        <v>60</v>
      </c>
    </row>
    <row r="60" spans="1:7">
      <c r="A60" s="4" t="s">
        <v>47</v>
      </c>
      <c r="F60" s="4" t="s">
        <v>43</v>
      </c>
    </row>
    <row r="61" spans="1:7">
      <c r="A61" s="4" t="s">
        <v>258</v>
      </c>
      <c r="F61" s="4" t="s">
        <v>43</v>
      </c>
    </row>
    <row r="62" spans="1:7">
      <c r="A62" s="3" t="s">
        <v>259</v>
      </c>
    </row>
    <row r="63" spans="1:7">
      <c r="A63" s="4" t="s">
        <v>64</v>
      </c>
      <c r="F63" s="5" t="n">
        <v>60</v>
      </c>
    </row>
    <row r="64" spans="1:7">
      <c r="A64" s="4" t="s">
        <v>65</v>
      </c>
      <c r="F64" s="4" t="s">
        <v>43</v>
      </c>
    </row>
    <row r="65" spans="1:7">
      <c r="A65" s="4" t="s">
        <v>260</v>
      </c>
      <c r="F65" s="5" t="n">
        <v>-60</v>
      </c>
    </row>
    <row r="66" spans="1:7">
      <c r="A66" s="4" t="s">
        <v>267</v>
      </c>
      <c r="F66" s="5" t="n">
        <v>-60</v>
      </c>
    </row>
    <row r="67" spans="1:7">
      <c r="A67" s="4" t="s">
        <v>261</v>
      </c>
      <c r="F67" s="6" t="n">
        <v>-60</v>
      </c>
    </row>
    <row r="68" spans="1:7">
      <c r="A68" s="4" t="s">
        <v>262</v>
      </c>
      <c r="F68" s="6" t="n">
        <v>0</v>
      </c>
    </row>
    <row r="69" spans="1:7">
      <c r="A69" s="3" t="s">
        <v>263</v>
      </c>
    </row>
    <row r="70" spans="1:7">
      <c r="A70" s="4" t="s">
        <v>103</v>
      </c>
      <c r="F70" s="6" t="n">
        <v>-60</v>
      </c>
    </row>
    <row r="71" spans="1:7">
      <c r="A71" s="4" t="s">
        <v>264</v>
      </c>
      <c r="F71" s="5" t="n">
        <v>60</v>
      </c>
    </row>
    <row r="72" spans="1:7">
      <c r="A72" s="4" t="s">
        <v>265</v>
      </c>
      <c r="F72" s="4" t="s">
        <v>43</v>
      </c>
    </row>
    <row r="73" spans="1:7">
      <c r="A73" s="4" t="s">
        <v>270</v>
      </c>
    </row>
    <row r="74" spans="1:7">
      <c r="A74" s="3" t="s">
        <v>256</v>
      </c>
    </row>
    <row r="75" spans="1:7">
      <c r="A75" s="4" t="s">
        <v>257</v>
      </c>
      <c r="F75" s="5" t="n">
        <v>6500000</v>
      </c>
    </row>
    <row r="76" spans="1:7">
      <c r="A76" s="4" t="s">
        <v>41</v>
      </c>
      <c r="F76" s="5" t="n">
        <v>6500000</v>
      </c>
    </row>
    <row r="77" spans="1:7">
      <c r="A77" s="4" t="s">
        <v>46</v>
      </c>
      <c r="F77" s="4" t="s">
        <v>43</v>
      </c>
    </row>
    <row r="78" spans="1:7">
      <c r="A78" s="4" t="s">
        <v>47</v>
      </c>
      <c r="F78" s="5" t="n">
        <v>-6500000</v>
      </c>
    </row>
    <row r="79" spans="1:7">
      <c r="A79" s="4" t="s">
        <v>258</v>
      </c>
      <c r="F79" s="5" t="n">
        <v>-6500000</v>
      </c>
    </row>
    <row r="80" spans="1:7">
      <c r="A80" s="3" t="s">
        <v>259</v>
      </c>
    </row>
    <row r="81" spans="1:7">
      <c r="A81" s="4" t="s">
        <v>64</v>
      </c>
      <c r="F81" s="5" t="n">
        <v>-3500060</v>
      </c>
    </row>
    <row r="82" spans="1:7">
      <c r="A82" s="4" t="s">
        <v>65</v>
      </c>
      <c r="F82" s="5" t="n">
        <v>10000000</v>
      </c>
    </row>
    <row r="83" spans="1:7">
      <c r="A83" s="4" t="s">
        <v>260</v>
      </c>
      <c r="F83" s="5" t="n">
        <v>-6499940</v>
      </c>
    </row>
    <row r="84" spans="1:7">
      <c r="A84" s="4" t="s">
        <v>267</v>
      </c>
      <c r="F84" s="5" t="n">
        <v>-6499940</v>
      </c>
    </row>
    <row r="85" spans="1:7">
      <c r="A85" s="4" t="s">
        <v>261</v>
      </c>
      <c r="F85" s="6" t="n">
        <v>-6499940</v>
      </c>
    </row>
    <row r="86" spans="1:7">
      <c r="A86" s="4" t="s">
        <v>262</v>
      </c>
      <c r="F86" s="8" t="n">
        <v>-0.06</v>
      </c>
    </row>
    <row r="87" spans="1:7">
      <c r="A87" s="3" t="s">
        <v>263</v>
      </c>
    </row>
    <row r="88" spans="1:7">
      <c r="A88" s="4" t="s">
        <v>103</v>
      </c>
      <c r="F88" s="6" t="n">
        <v>-6499940</v>
      </c>
    </row>
    <row r="89" spans="1:7">
      <c r="A89" s="4" t="s">
        <v>264</v>
      </c>
      <c r="F89" s="5" t="n">
        <v>-60</v>
      </c>
    </row>
    <row r="90" spans="1:7">
      <c r="A90" s="4" t="s">
        <v>265</v>
      </c>
      <c r="F90" s="6" t="n">
        <v>6500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32</v>
      </c>
    </row>
    <row r="2" spans="1:3">
      <c r="A2" s="3" t="s">
        <v>51</v>
      </c>
    </row>
    <row r="3" spans="1:3">
      <c r="A3" s="4" t="s">
        <v>52</v>
      </c>
      <c r="B3" s="7" t="n">
        <v>0.001</v>
      </c>
      <c r="C3" s="7" t="n">
        <v>0.001</v>
      </c>
    </row>
    <row r="4" spans="1:3">
      <c r="A4" s="4" t="s">
        <v>53</v>
      </c>
      <c r="B4" s="5" t="n">
        <v>360000000</v>
      </c>
      <c r="C4" s="5" t="n">
        <v>360000000</v>
      </c>
    </row>
    <row r="5" spans="1:3">
      <c r="A5" s="4" t="s">
        <v>54</v>
      </c>
      <c r="B5" s="5" t="n">
        <v>213746647</v>
      </c>
      <c r="C5" s="5" t="n">
        <v>213746647</v>
      </c>
    </row>
    <row r="6" spans="1:3">
      <c r="A6" s="4" t="s">
        <v>55</v>
      </c>
      <c r="B6" s="5" t="n">
        <v>213746647</v>
      </c>
      <c r="C6" s="5" t="n">
        <v>213746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271</v>
      </c>
      <c r="B1" s="2" t="s">
        <v>252</v>
      </c>
      <c r="C1" s="2" t="s">
        <v>1</v>
      </c>
      <c r="E1" s="2" t="s">
        <v>57</v>
      </c>
    </row>
    <row r="2" spans="1:7">
      <c r="B2" s="2" t="s">
        <v>253</v>
      </c>
      <c r="C2" s="2" t="s">
        <v>2</v>
      </c>
      <c r="D2" s="2" t="s">
        <v>254</v>
      </c>
      <c r="E2" s="2" t="s">
        <v>32</v>
      </c>
      <c r="F2" s="2" t="s">
        <v>58</v>
      </c>
      <c r="G2" s="2" t="s">
        <v>255</v>
      </c>
    </row>
    <row r="3" spans="1:7">
      <c r="A3" s="3" t="s">
        <v>272</v>
      </c>
    </row>
    <row r="4" spans="1:7">
      <c r="A4" s="4" t="s">
        <v>257</v>
      </c>
      <c r="C4" s="6" t="n">
        <v>4229320</v>
      </c>
      <c r="E4" s="6" t="n">
        <v>4113000</v>
      </c>
    </row>
    <row r="5" spans="1:7">
      <c r="A5" s="4" t="s">
        <v>273</v>
      </c>
      <c r="C5" s="5" t="n">
        <v>4400247</v>
      </c>
      <c r="E5" s="5" t="n">
        <v>4147914</v>
      </c>
    </row>
    <row r="6" spans="1:7">
      <c r="A6" s="4" t="s">
        <v>274</v>
      </c>
      <c r="E6" s="5" t="n">
        <v>6500000</v>
      </c>
    </row>
    <row r="7" spans="1:7">
      <c r="A7" s="4" t="s">
        <v>275</v>
      </c>
      <c r="C7" s="5" t="n">
        <v>13805936</v>
      </c>
      <c r="E7" s="5" t="n">
        <v>13788574</v>
      </c>
    </row>
    <row r="8" spans="1:7">
      <c r="A8" s="4" t="s">
        <v>276</v>
      </c>
      <c r="E8" s="5" t="n">
        <v>60</v>
      </c>
    </row>
    <row r="9" spans="1:7">
      <c r="A9" s="4" t="s">
        <v>47</v>
      </c>
      <c r="C9" s="5" t="n">
        <v>-15776598</v>
      </c>
      <c r="E9" s="5" t="n">
        <v>-15395384</v>
      </c>
    </row>
    <row r="10" spans="1:7">
      <c r="A10" s="4" t="s">
        <v>277</v>
      </c>
      <c r="E10" s="5" t="n">
        <v>6500000</v>
      </c>
    </row>
    <row r="11" spans="1:7">
      <c r="A11" s="4" t="s">
        <v>258</v>
      </c>
      <c r="B11" s="6" t="n">
        <v>633357</v>
      </c>
      <c r="C11" s="5" t="n">
        <v>-1756915</v>
      </c>
      <c r="E11" s="5" t="n">
        <v>-1393063</v>
      </c>
      <c r="F11" s="6" t="n">
        <v>-6379118</v>
      </c>
      <c r="G11" s="6" t="n">
        <v>897001</v>
      </c>
    </row>
    <row r="12" spans="1:7">
      <c r="A12" s="4" t="s">
        <v>278</v>
      </c>
      <c r="E12" s="5" t="n">
        <v>6500000</v>
      </c>
    </row>
    <row r="13" spans="1:7">
      <c r="A13" s="4" t="s">
        <v>64</v>
      </c>
      <c r="C13" s="5" t="n">
        <v>289731</v>
      </c>
      <c r="D13" s="6" t="n">
        <v>185188</v>
      </c>
      <c r="E13" s="5" t="n">
        <v>707142</v>
      </c>
      <c r="F13" s="5" t="n">
        <v>599303</v>
      </c>
    </row>
    <row r="14" spans="1:7">
      <c r="A14" s="4" t="s">
        <v>279</v>
      </c>
      <c r="E14" s="5" t="n">
        <v>3500000</v>
      </c>
    </row>
    <row r="15" spans="1:7">
      <c r="A15" s="4" t="s">
        <v>65</v>
      </c>
      <c r="C15" s="5" t="n">
        <v>45701</v>
      </c>
      <c r="D15" s="5" t="n">
        <v>25198</v>
      </c>
      <c r="E15" s="5" t="n">
        <v>3151162</v>
      </c>
      <c r="F15" s="5" t="n">
        <v>10000000</v>
      </c>
    </row>
    <row r="16" spans="1:7">
      <c r="A16" s="4" t="s">
        <v>280</v>
      </c>
      <c r="E16" s="5" t="n">
        <v>10000000</v>
      </c>
    </row>
    <row r="17" spans="1:7">
      <c r="A17" s="4" t="s">
        <v>260</v>
      </c>
      <c r="C17" s="5" t="n">
        <v>-352794</v>
      </c>
      <c r="D17" s="5" t="n">
        <v>-210386</v>
      </c>
      <c r="E17" s="5" t="n">
        <v>-3996342</v>
      </c>
      <c r="F17" s="5" t="n">
        <v>-10997295</v>
      </c>
    </row>
    <row r="18" spans="1:7">
      <c r="A18" s="4" t="s">
        <v>281</v>
      </c>
      <c r="E18" s="5" t="n">
        <v>6500000</v>
      </c>
    </row>
    <row r="19" spans="1:7">
      <c r="A19" s="4" t="s">
        <v>87</v>
      </c>
      <c r="B19" s="5" t="n">
        <v>-315602</v>
      </c>
      <c r="C19" s="6" t="n">
        <v>-381214</v>
      </c>
      <c r="D19" s="6" t="n">
        <v>-210337</v>
      </c>
      <c r="E19" s="6" t="n">
        <v>-4071983</v>
      </c>
      <c r="F19" s="6" t="n">
        <v>-11007799</v>
      </c>
    </row>
    <row r="20" spans="1:7">
      <c r="A20" s="4" t="s">
        <v>262</v>
      </c>
      <c r="C20" s="6" t="n">
        <v>0</v>
      </c>
      <c r="D20" s="6" t="n">
        <v>0</v>
      </c>
      <c r="E20" s="8" t="n">
        <v>-0.02</v>
      </c>
      <c r="F20" s="8" t="n">
        <v>-0.06</v>
      </c>
    </row>
    <row r="21" spans="1:7">
      <c r="A21" s="4" t="s">
        <v>282</v>
      </c>
      <c r="E21" s="8" t="n">
        <v>0.06</v>
      </c>
    </row>
    <row r="22" spans="1:7">
      <c r="A22" s="4" t="s">
        <v>103</v>
      </c>
      <c r="B22" s="6" t="n">
        <v>-315602</v>
      </c>
      <c r="C22" s="6" t="n">
        <v>-381214</v>
      </c>
      <c r="D22" s="6" t="n">
        <v>-210337</v>
      </c>
      <c r="E22" s="6" t="n">
        <v>-4071983</v>
      </c>
      <c r="F22" s="6" t="n">
        <v>-11007799</v>
      </c>
    </row>
    <row r="23" spans="1:7">
      <c r="A23" s="4" t="s">
        <v>283</v>
      </c>
      <c r="E23" s="5" t="n">
        <v>6500000</v>
      </c>
    </row>
    <row r="24" spans="1:7">
      <c r="A24" s="4" t="s">
        <v>105</v>
      </c>
      <c r="C24" s="4" t="s">
        <v>43</v>
      </c>
      <c r="E24" s="4" t="s">
        <v>43</v>
      </c>
      <c r="F24" s="5" t="n">
        <v>1295324</v>
      </c>
    </row>
    <row r="25" spans="1:7">
      <c r="A25" s="4" t="s">
        <v>265</v>
      </c>
      <c r="C25" s="6" t="n">
        <v>116320</v>
      </c>
      <c r="E25" s="5" t="n">
        <v>2353000</v>
      </c>
      <c r="F25" s="5" t="n">
        <v>6477483</v>
      </c>
    </row>
    <row r="26" spans="1:7">
      <c r="A26" s="4" t="s">
        <v>284</v>
      </c>
      <c r="E26" s="6" t="n">
        <v>6500000</v>
      </c>
    </row>
    <row r="27" spans="1:7">
      <c r="A27" s="4" t="s">
        <v>266</v>
      </c>
    </row>
    <row r="28" spans="1:7">
      <c r="A28" s="3" t="s">
        <v>272</v>
      </c>
    </row>
    <row r="29" spans="1:7">
      <c r="A29" s="4" t="s">
        <v>257</v>
      </c>
      <c r="F29" s="5" t="n">
        <v>6500000</v>
      </c>
    </row>
    <row r="30" spans="1:7">
      <c r="A30" s="4" t="s">
        <v>273</v>
      </c>
      <c r="F30" s="5" t="n">
        <v>6556470</v>
      </c>
    </row>
    <row r="31" spans="1:7">
      <c r="A31" s="4" t="s">
        <v>275</v>
      </c>
      <c r="F31" s="5" t="n">
        <v>4733461</v>
      </c>
    </row>
    <row r="32" spans="1:7">
      <c r="A32" s="4" t="s">
        <v>47</v>
      </c>
      <c r="F32" s="5" t="n">
        <v>-11323401</v>
      </c>
    </row>
    <row r="33" spans="1:7">
      <c r="A33" s="4" t="s">
        <v>258</v>
      </c>
      <c r="F33" s="5" t="n">
        <v>-6379118</v>
      </c>
    </row>
    <row r="34" spans="1:7">
      <c r="A34" s="4" t="s">
        <v>64</v>
      </c>
      <c r="F34" s="5" t="n">
        <v>997263</v>
      </c>
    </row>
    <row r="35" spans="1:7">
      <c r="A35" s="4" t="s">
        <v>65</v>
      </c>
      <c r="F35" s="5" t="n">
        <v>10000000</v>
      </c>
    </row>
    <row r="36" spans="1:7">
      <c r="A36" s="4" t="s">
        <v>260</v>
      </c>
      <c r="F36" s="5" t="n">
        <v>-10997295</v>
      </c>
    </row>
    <row r="37" spans="1:7">
      <c r="A37" s="4" t="s">
        <v>285</v>
      </c>
      <c r="F37" s="5" t="n">
        <v>-11006963</v>
      </c>
    </row>
    <row r="38" spans="1:7">
      <c r="A38" s="4" t="s">
        <v>87</v>
      </c>
      <c r="F38" s="6" t="n">
        <v>-11007799</v>
      </c>
    </row>
    <row r="39" spans="1:7">
      <c r="A39" s="4" t="s">
        <v>262</v>
      </c>
      <c r="F39" s="8" t="n">
        <v>-0.06</v>
      </c>
    </row>
    <row r="40" spans="1:7">
      <c r="A40" s="4" t="s">
        <v>103</v>
      </c>
      <c r="F40" s="6" t="n">
        <v>-11007799</v>
      </c>
    </row>
    <row r="41" spans="1:7">
      <c r="A41" s="4" t="s">
        <v>105</v>
      </c>
      <c r="F41" s="5" t="n">
        <v>-1295324</v>
      </c>
    </row>
    <row r="42" spans="1:7">
      <c r="A42" s="4" t="s">
        <v>265</v>
      </c>
      <c r="F42" s="5" t="n">
        <v>6477483</v>
      </c>
    </row>
    <row r="43" spans="1:7">
      <c r="A43" s="4" t="s">
        <v>268</v>
      </c>
    </row>
    <row r="44" spans="1:7">
      <c r="A44" s="3" t="s">
        <v>272</v>
      </c>
    </row>
    <row r="45" spans="1:7">
      <c r="A45" s="4" t="s">
        <v>257</v>
      </c>
      <c r="F45" s="4" t="s">
        <v>43</v>
      </c>
    </row>
    <row r="46" spans="1:7">
      <c r="A46" s="4" t="s">
        <v>273</v>
      </c>
      <c r="F46" s="5" t="n">
        <v>56470</v>
      </c>
    </row>
    <row r="47" spans="1:7">
      <c r="A47" s="4" t="s">
        <v>275</v>
      </c>
      <c r="F47" s="5" t="n">
        <v>4733401</v>
      </c>
    </row>
    <row r="48" spans="1:7">
      <c r="A48" s="4" t="s">
        <v>47</v>
      </c>
      <c r="F48" s="5" t="n">
        <v>-4823401</v>
      </c>
    </row>
    <row r="49" spans="1:7">
      <c r="A49" s="4" t="s">
        <v>258</v>
      </c>
      <c r="F49" s="5" t="n">
        <v>120882</v>
      </c>
    </row>
    <row r="50" spans="1:7">
      <c r="A50" s="4" t="s">
        <v>64</v>
      </c>
      <c r="F50" s="5" t="n">
        <v>4497263</v>
      </c>
    </row>
    <row r="51" spans="1:7">
      <c r="A51" s="4" t="s">
        <v>65</v>
      </c>
      <c r="F51" s="4" t="s">
        <v>43</v>
      </c>
    </row>
    <row r="52" spans="1:7">
      <c r="A52" s="4" t="s">
        <v>260</v>
      </c>
      <c r="F52" s="5" t="n">
        <v>-4497295</v>
      </c>
    </row>
    <row r="53" spans="1:7">
      <c r="A53" s="4" t="s">
        <v>285</v>
      </c>
      <c r="F53" s="5" t="n">
        <v>-4506963</v>
      </c>
    </row>
    <row r="54" spans="1:7">
      <c r="A54" s="4" t="s">
        <v>87</v>
      </c>
      <c r="F54" s="6" t="n">
        <v>-4507799</v>
      </c>
    </row>
    <row r="55" spans="1:7">
      <c r="A55" s="4" t="s">
        <v>262</v>
      </c>
      <c r="F55" s="6" t="n">
        <v>0</v>
      </c>
    </row>
    <row r="56" spans="1:7">
      <c r="A56" s="4" t="s">
        <v>103</v>
      </c>
      <c r="F56" s="6" t="n">
        <v>-4507799</v>
      </c>
    </row>
    <row r="57" spans="1:7">
      <c r="A57" s="4" t="s">
        <v>105</v>
      </c>
      <c r="F57" s="5" t="n">
        <v>-1295324</v>
      </c>
    </row>
    <row r="58" spans="1:7">
      <c r="A58" s="4" t="s">
        <v>265</v>
      </c>
      <c r="F58" s="5" t="n">
        <v>-22517</v>
      </c>
    </row>
    <row r="59" spans="1:7">
      <c r="A59" s="4" t="s">
        <v>269</v>
      </c>
    </row>
    <row r="60" spans="1:7">
      <c r="A60" s="3" t="s">
        <v>272</v>
      </c>
    </row>
    <row r="61" spans="1:7">
      <c r="A61" s="4" t="s">
        <v>257</v>
      </c>
      <c r="F61" s="4" t="s">
        <v>43</v>
      </c>
    </row>
    <row r="62" spans="1:7">
      <c r="A62" s="4" t="s">
        <v>273</v>
      </c>
      <c r="F62" s="4" t="s">
        <v>43</v>
      </c>
    </row>
    <row r="63" spans="1:7">
      <c r="A63" s="4" t="s">
        <v>275</v>
      </c>
      <c r="F63" s="5" t="n">
        <v>60</v>
      </c>
    </row>
    <row r="64" spans="1:7">
      <c r="A64" s="4" t="s">
        <v>47</v>
      </c>
      <c r="F64" s="4" t="s">
        <v>43</v>
      </c>
    </row>
    <row r="65" spans="1:7">
      <c r="A65" s="4" t="s">
        <v>258</v>
      </c>
      <c r="F65" s="4" t="s">
        <v>43</v>
      </c>
    </row>
    <row r="66" spans="1:7">
      <c r="A66" s="4" t="s">
        <v>64</v>
      </c>
      <c r="F66" s="5" t="n">
        <v>60</v>
      </c>
    </row>
    <row r="67" spans="1:7">
      <c r="A67" s="4" t="s">
        <v>65</v>
      </c>
      <c r="F67" s="4" t="s">
        <v>43</v>
      </c>
    </row>
    <row r="68" spans="1:7">
      <c r="A68" s="4" t="s">
        <v>260</v>
      </c>
      <c r="F68" s="5" t="n">
        <v>-60</v>
      </c>
    </row>
    <row r="69" spans="1:7">
      <c r="A69" s="4" t="s">
        <v>285</v>
      </c>
      <c r="F69" s="5" t="n">
        <v>-60</v>
      </c>
    </row>
    <row r="70" spans="1:7">
      <c r="A70" s="4" t="s">
        <v>87</v>
      </c>
      <c r="F70" s="6" t="n">
        <v>-60</v>
      </c>
    </row>
    <row r="71" spans="1:7">
      <c r="A71" s="4" t="s">
        <v>262</v>
      </c>
      <c r="F71" s="6" t="n">
        <v>0</v>
      </c>
    </row>
    <row r="72" spans="1:7">
      <c r="A72" s="4" t="s">
        <v>103</v>
      </c>
      <c r="F72" s="6" t="n">
        <v>-60</v>
      </c>
    </row>
    <row r="73" spans="1:7">
      <c r="A73" s="4" t="s">
        <v>105</v>
      </c>
      <c r="F73" s="5" t="n">
        <v>60</v>
      </c>
    </row>
    <row r="74" spans="1:7">
      <c r="A74" s="4" t="s">
        <v>265</v>
      </c>
      <c r="F74" s="4" t="s">
        <v>43</v>
      </c>
    </row>
    <row r="75" spans="1:7">
      <c r="A75" s="4" t="s">
        <v>270</v>
      </c>
    </row>
    <row r="76" spans="1:7">
      <c r="A76" s="3" t="s">
        <v>272</v>
      </c>
    </row>
    <row r="77" spans="1:7">
      <c r="A77" s="4" t="s">
        <v>257</v>
      </c>
      <c r="F77" s="5" t="n">
        <v>6500000</v>
      </c>
    </row>
    <row r="78" spans="1:7">
      <c r="A78" s="4" t="s">
        <v>273</v>
      </c>
      <c r="F78" s="5" t="n">
        <v>6500000</v>
      </c>
    </row>
    <row r="79" spans="1:7">
      <c r="A79" s="4" t="s">
        <v>275</v>
      </c>
      <c r="F79" s="4" t="s">
        <v>43</v>
      </c>
    </row>
    <row r="80" spans="1:7">
      <c r="A80" s="4" t="s">
        <v>47</v>
      </c>
      <c r="F80" s="5" t="n">
        <v>-6500000</v>
      </c>
    </row>
    <row r="81" spans="1:7">
      <c r="A81" s="4" t="s">
        <v>258</v>
      </c>
      <c r="F81" s="5" t="n">
        <v>-6500000</v>
      </c>
    </row>
    <row r="82" spans="1:7">
      <c r="A82" s="4" t="s">
        <v>64</v>
      </c>
      <c r="F82" s="5" t="n">
        <v>-3500060</v>
      </c>
    </row>
    <row r="83" spans="1:7">
      <c r="A83" s="4" t="s">
        <v>65</v>
      </c>
      <c r="F83" s="5" t="n">
        <v>10000000</v>
      </c>
    </row>
    <row r="84" spans="1:7">
      <c r="A84" s="4" t="s">
        <v>260</v>
      </c>
      <c r="F84" s="5" t="n">
        <v>-6499940</v>
      </c>
    </row>
    <row r="85" spans="1:7">
      <c r="A85" s="4" t="s">
        <v>285</v>
      </c>
      <c r="F85" s="5" t="n">
        <v>-6499940</v>
      </c>
    </row>
    <row r="86" spans="1:7">
      <c r="A86" s="4" t="s">
        <v>87</v>
      </c>
      <c r="F86" s="6" t="n">
        <v>-6499940</v>
      </c>
    </row>
    <row r="87" spans="1:7">
      <c r="A87" s="4" t="s">
        <v>262</v>
      </c>
      <c r="F87" s="8" t="n">
        <v>-0.06</v>
      </c>
    </row>
    <row r="88" spans="1:7">
      <c r="A88" s="4" t="s">
        <v>103</v>
      </c>
      <c r="F88" s="6" t="n">
        <v>-6499940</v>
      </c>
    </row>
    <row r="89" spans="1:7">
      <c r="A89" s="4" t="s">
        <v>105</v>
      </c>
      <c r="F89" s="5" t="n">
        <v>-60</v>
      </c>
    </row>
    <row r="90" spans="1:7">
      <c r="A90" s="4" t="s">
        <v>265</v>
      </c>
      <c r="F90" s="6" t="n">
        <v>6500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286</v>
      </c>
      <c r="B1" s="2" t="s">
        <v>287</v>
      </c>
      <c r="C1" s="2" t="s">
        <v>2</v>
      </c>
      <c r="D1" s="2" t="s">
        <v>254</v>
      </c>
      <c r="E1" s="2" t="s">
        <v>32</v>
      </c>
      <c r="F1" s="2" t="s">
        <v>58</v>
      </c>
      <c r="G1" s="2" t="s">
        <v>253</v>
      </c>
    </row>
    <row r="2" spans="1:7">
      <c r="A2" s="3" t="s">
        <v>288</v>
      </c>
    </row>
    <row r="3" spans="1:7">
      <c r="A3" s="4" t="s">
        <v>289</v>
      </c>
      <c r="B3" s="4" t="s">
        <v>290</v>
      </c>
    </row>
    <row r="4" spans="1:7">
      <c r="A4" s="4" t="s">
        <v>52</v>
      </c>
      <c r="C4" s="7" t="n">
        <v>0.001</v>
      </c>
      <c r="E4" s="7" t="n">
        <v>0.001</v>
      </c>
    </row>
    <row r="5" spans="1:7">
      <c r="A5" s="4" t="s">
        <v>53</v>
      </c>
      <c r="C5" s="5" t="n">
        <v>360000000</v>
      </c>
      <c r="E5" s="5" t="n">
        <v>360000000</v>
      </c>
    </row>
    <row r="6" spans="1:7">
      <c r="A6" s="4" t="s">
        <v>291</v>
      </c>
      <c r="C6" s="6" t="n">
        <v>93332</v>
      </c>
      <c r="E6" s="6" t="n">
        <v>204851</v>
      </c>
      <c r="F6" s="6" t="n">
        <v>173537</v>
      </c>
      <c r="G6" s="6" t="n">
        <v>994830</v>
      </c>
    </row>
    <row r="7" spans="1:7">
      <c r="A7" s="4" t="s">
        <v>292</v>
      </c>
      <c r="C7" s="4" t="s">
        <v>43</v>
      </c>
      <c r="E7" s="5" t="n">
        <v>830</v>
      </c>
      <c r="F7" s="5" t="n">
        <v>836</v>
      </c>
    </row>
    <row r="8" spans="1:7">
      <c r="A8" s="4" t="s">
        <v>293</v>
      </c>
      <c r="C8" s="5" t="n">
        <v>17362</v>
      </c>
      <c r="D8" s="4" t="s">
        <v>43</v>
      </c>
      <c r="E8" s="5" t="n">
        <v>138038</v>
      </c>
      <c r="F8" s="5" t="n">
        <v>397960</v>
      </c>
    </row>
    <row r="9" spans="1:7">
      <c r="A9" s="4" t="s">
        <v>294</v>
      </c>
      <c r="C9" s="6" t="n">
        <v>17362</v>
      </c>
      <c r="E9" s="6" t="n">
        <v>138038</v>
      </c>
      <c r="F9" s="4" t="s">
        <v>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95</v>
      </c>
      <c r="B1" s="2" t="s">
        <v>296</v>
      </c>
      <c r="C1" s="2" t="s">
        <v>297</v>
      </c>
      <c r="D1" s="2" t="s">
        <v>298</v>
      </c>
      <c r="E1" s="2" t="s">
        <v>299</v>
      </c>
      <c r="F1" s="2" t="s">
        <v>253</v>
      </c>
      <c r="G1" s="2" t="s">
        <v>2</v>
      </c>
      <c r="H1" s="2" t="s">
        <v>254</v>
      </c>
      <c r="I1" s="2" t="s">
        <v>32</v>
      </c>
      <c r="J1" s="2" t="s">
        <v>58</v>
      </c>
    </row>
    <row r="2" spans="1:10">
      <c r="A2" s="3" t="s">
        <v>300</v>
      </c>
    </row>
    <row r="3" spans="1:10">
      <c r="A3" s="4" t="s">
        <v>47</v>
      </c>
      <c r="G3" s="6" t="n">
        <v>-15776598</v>
      </c>
      <c r="I3" s="6" t="n">
        <v>-15395384</v>
      </c>
    </row>
    <row r="4" spans="1:10">
      <c r="A4" s="4" t="s">
        <v>87</v>
      </c>
      <c r="F4" s="6" t="n">
        <v>-315602</v>
      </c>
      <c r="G4" s="5" t="n">
        <v>-381214</v>
      </c>
      <c r="H4" s="6" t="n">
        <v>-210337</v>
      </c>
      <c r="I4" s="5" t="n">
        <v>-4071983</v>
      </c>
      <c r="J4" s="6" t="n">
        <v>-11007799</v>
      </c>
    </row>
    <row r="5" spans="1:10">
      <c r="A5" s="4" t="s">
        <v>301</v>
      </c>
      <c r="G5" s="6" t="n">
        <v>1756915</v>
      </c>
      <c r="I5" s="5" t="n">
        <v>1393063</v>
      </c>
    </row>
    <row r="6" spans="1:10">
      <c r="A6" s="4" t="s">
        <v>302</v>
      </c>
      <c r="F6" s="6" t="n">
        <v>51958</v>
      </c>
      <c r="I6" s="6" t="n">
        <v>5850000</v>
      </c>
      <c r="J6" s="6" t="n">
        <v>3250000</v>
      </c>
    </row>
    <row r="7" spans="1:10">
      <c r="A7" s="4" t="s">
        <v>303</v>
      </c>
    </row>
    <row r="8" spans="1:10">
      <c r="A8" s="3" t="s">
        <v>300</v>
      </c>
    </row>
    <row r="9" spans="1:10">
      <c r="A9" s="4" t="s">
        <v>304</v>
      </c>
      <c r="B9" s="6" t="n">
        <v>2600000</v>
      </c>
    </row>
    <row r="10" spans="1:10">
      <c r="A10" s="4" t="s">
        <v>302</v>
      </c>
      <c r="B10" s="6" t="n">
        <v>900000</v>
      </c>
      <c r="C10" s="6" t="n">
        <v>3000000</v>
      </c>
    </row>
    <row r="11" spans="1:10">
      <c r="A11" s="4" t="s">
        <v>86</v>
      </c>
      <c r="B11" s="5" t="n">
        <v>562500</v>
      </c>
    </row>
    <row r="12" spans="1:10">
      <c r="A12" s="4" t="s">
        <v>305</v>
      </c>
      <c r="B12" s="8" t="n">
        <v>1.6</v>
      </c>
      <c r="D12" s="6" t="n">
        <v>2</v>
      </c>
    </row>
    <row r="13" spans="1:10">
      <c r="A13" s="4" t="s">
        <v>306</v>
      </c>
      <c r="C13" s="4" t="s">
        <v>307</v>
      </c>
      <c r="G13" s="4" t="s">
        <v>308</v>
      </c>
      <c r="I13" s="4" t="s">
        <v>309</v>
      </c>
    </row>
    <row r="14" spans="1:10">
      <c r="A14" s="4" t="s">
        <v>310</v>
      </c>
      <c r="G14" s="6" t="n">
        <v>15000000</v>
      </c>
    </row>
    <row r="15" spans="1:10">
      <c r="A15" s="4" t="s">
        <v>311</v>
      </c>
    </row>
    <row r="16" spans="1:10">
      <c r="A16" s="3" t="s">
        <v>300</v>
      </c>
    </row>
    <row r="17" spans="1:10">
      <c r="A17" s="4" t="s">
        <v>304</v>
      </c>
      <c r="D17" s="6" t="n">
        <v>650000</v>
      </c>
    </row>
    <row r="18" spans="1:10">
      <c r="A18" s="4" t="s">
        <v>302</v>
      </c>
      <c r="D18" s="6" t="n">
        <v>5850000</v>
      </c>
    </row>
    <row r="19" spans="1:10">
      <c r="A19" s="4" t="s">
        <v>86</v>
      </c>
      <c r="D19" s="5" t="n">
        <v>2925000</v>
      </c>
    </row>
    <row r="20" spans="1:10">
      <c r="A20" s="4" t="s">
        <v>305</v>
      </c>
      <c r="D20" s="6" t="n">
        <v>2</v>
      </c>
    </row>
    <row r="21" spans="1:10">
      <c r="A21" s="4" t="s">
        <v>306</v>
      </c>
      <c r="E21" s="4" t="s">
        <v>312</v>
      </c>
    </row>
    <row r="22" spans="1:10">
      <c r="A22" s="4" t="s">
        <v>310</v>
      </c>
      <c r="E22" s="6" t="n">
        <v>6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s>
  <sheetData>
    <row r="1" spans="1:15">
      <c r="A1" s="1" t="s">
        <v>313</v>
      </c>
      <c r="B1" s="2" t="s">
        <v>296</v>
      </c>
      <c r="C1" s="2" t="s">
        <v>314</v>
      </c>
      <c r="D1" s="2" t="s">
        <v>297</v>
      </c>
      <c r="E1" s="2" t="s">
        <v>315</v>
      </c>
      <c r="F1" s="2" t="s">
        <v>298</v>
      </c>
      <c r="G1" s="2" t="s">
        <v>299</v>
      </c>
      <c r="H1" s="2" t="s">
        <v>253</v>
      </c>
      <c r="I1" s="2" t="s">
        <v>2</v>
      </c>
      <c r="J1" s="2" t="s">
        <v>254</v>
      </c>
      <c r="K1" s="2" t="s">
        <v>32</v>
      </c>
      <c r="L1" s="2" t="s">
        <v>58</v>
      </c>
      <c r="M1" s="2" t="s">
        <v>316</v>
      </c>
      <c r="N1" s="2" t="s">
        <v>317</v>
      </c>
      <c r="O1" s="2" t="s">
        <v>318</v>
      </c>
    </row>
    <row r="2" spans="1:15">
      <c r="A2" s="3" t="s">
        <v>319</v>
      </c>
    </row>
    <row r="3" spans="1:15">
      <c r="A3" s="4" t="s">
        <v>320</v>
      </c>
      <c r="I3" s="6" t="n">
        <v>4229320</v>
      </c>
      <c r="K3" s="6" t="n">
        <v>4113000</v>
      </c>
    </row>
    <row r="4" spans="1:15">
      <c r="A4" s="4" t="s">
        <v>302</v>
      </c>
      <c r="H4" s="6" t="n">
        <v>51958</v>
      </c>
      <c r="K4" s="5" t="n">
        <v>5850000</v>
      </c>
      <c r="L4" s="6" t="n">
        <v>3250000</v>
      </c>
    </row>
    <row r="5" spans="1:15">
      <c r="A5" s="4" t="s">
        <v>321</v>
      </c>
      <c r="I5" s="6" t="n">
        <v>45701</v>
      </c>
      <c r="J5" s="6" t="n">
        <v>25198</v>
      </c>
      <c r="K5" s="6" t="n">
        <v>3151162</v>
      </c>
      <c r="L5" s="6" t="n">
        <v>10000000</v>
      </c>
    </row>
    <row r="6" spans="1:15">
      <c r="A6" s="4" t="s">
        <v>303</v>
      </c>
    </row>
    <row r="7" spans="1:15">
      <c r="A7" s="3" t="s">
        <v>319</v>
      </c>
    </row>
    <row r="8" spans="1:15">
      <c r="A8" s="4" t="s">
        <v>322</v>
      </c>
      <c r="K8" s="4" t="s">
        <v>323</v>
      </c>
    </row>
    <row r="9" spans="1:15">
      <c r="A9" s="4" t="s">
        <v>320</v>
      </c>
      <c r="D9" s="6" t="n">
        <v>3000000</v>
      </c>
      <c r="O9" s="6" t="n">
        <v>100000000</v>
      </c>
    </row>
    <row r="10" spans="1:15">
      <c r="A10" s="4" t="s">
        <v>324</v>
      </c>
      <c r="K10" s="6" t="n">
        <v>3500000</v>
      </c>
    </row>
    <row r="11" spans="1:15">
      <c r="A11" s="4" t="s">
        <v>306</v>
      </c>
      <c r="D11" s="4" t="s">
        <v>307</v>
      </c>
      <c r="I11" s="4" t="s">
        <v>308</v>
      </c>
      <c r="K11" s="4" t="s">
        <v>309</v>
      </c>
    </row>
    <row r="12" spans="1:15">
      <c r="A12" s="4" t="s">
        <v>304</v>
      </c>
      <c r="B12" s="6" t="n">
        <v>2600000</v>
      </c>
    </row>
    <row r="13" spans="1:15">
      <c r="A13" s="4" t="s">
        <v>302</v>
      </c>
      <c r="B13" s="6" t="n">
        <v>900000</v>
      </c>
      <c r="D13" s="6" t="n">
        <v>3000000</v>
      </c>
    </row>
    <row r="14" spans="1:15">
      <c r="A14" s="4" t="s">
        <v>325</v>
      </c>
      <c r="B14" s="5" t="n">
        <v>562500</v>
      </c>
    </row>
    <row r="15" spans="1:15">
      <c r="A15" s="4" t="s">
        <v>305</v>
      </c>
      <c r="B15" s="8" t="n">
        <v>1.6</v>
      </c>
      <c r="F15" s="6" t="n">
        <v>2</v>
      </c>
    </row>
    <row r="16" spans="1:15">
      <c r="A16" s="4" t="s">
        <v>326</v>
      </c>
      <c r="K16" s="6" t="n">
        <v>10000000</v>
      </c>
    </row>
    <row r="17" spans="1:15">
      <c r="A17" s="4" t="s">
        <v>310</v>
      </c>
      <c r="I17" s="6" t="n">
        <v>15000000</v>
      </c>
    </row>
    <row r="18" spans="1:15">
      <c r="A18" s="4" t="s">
        <v>327</v>
      </c>
    </row>
    <row r="19" spans="1:15">
      <c r="A19" s="3" t="s">
        <v>319</v>
      </c>
    </row>
    <row r="20" spans="1:15">
      <c r="A20" s="4" t="s">
        <v>320</v>
      </c>
      <c r="E20" s="6" t="n">
        <v>3000000</v>
      </c>
      <c r="M20" s="6" t="n">
        <v>450000</v>
      </c>
    </row>
    <row r="21" spans="1:15">
      <c r="A21" s="4" t="s">
        <v>306</v>
      </c>
      <c r="E21" s="4" t="s">
        <v>307</v>
      </c>
    </row>
    <row r="22" spans="1:15">
      <c r="A22" s="4" t="s">
        <v>302</v>
      </c>
      <c r="K22" s="5" t="n">
        <v>3000000</v>
      </c>
    </row>
    <row r="23" spans="1:15">
      <c r="A23" s="4" t="s">
        <v>328</v>
      </c>
      <c r="E23" s="6" t="n">
        <v>3000000</v>
      </c>
    </row>
    <row r="24" spans="1:15">
      <c r="A24" s="4" t="s">
        <v>311</v>
      </c>
    </row>
    <row r="25" spans="1:15">
      <c r="A25" s="3" t="s">
        <v>319</v>
      </c>
    </row>
    <row r="26" spans="1:15">
      <c r="A26" s="4" t="s">
        <v>320</v>
      </c>
      <c r="N26" s="6" t="n">
        <v>100000000</v>
      </c>
    </row>
    <row r="27" spans="1:15">
      <c r="A27" s="4" t="s">
        <v>306</v>
      </c>
      <c r="G27" s="4" t="s">
        <v>312</v>
      </c>
    </row>
    <row r="28" spans="1:15">
      <c r="A28" s="4" t="s">
        <v>304</v>
      </c>
      <c r="F28" s="6" t="n">
        <v>650000</v>
      </c>
    </row>
    <row r="29" spans="1:15">
      <c r="A29" s="4" t="s">
        <v>302</v>
      </c>
      <c r="F29" s="6" t="n">
        <v>5850000</v>
      </c>
    </row>
    <row r="30" spans="1:15">
      <c r="A30" s="4" t="s">
        <v>325</v>
      </c>
      <c r="F30" s="5" t="n">
        <v>2925000</v>
      </c>
    </row>
    <row r="31" spans="1:15">
      <c r="A31" s="4" t="s">
        <v>305</v>
      </c>
      <c r="F31" s="6" t="n">
        <v>2</v>
      </c>
    </row>
    <row r="32" spans="1:15">
      <c r="A32" s="4" t="s">
        <v>326</v>
      </c>
      <c r="C32" s="6" t="n">
        <v>3000000</v>
      </c>
    </row>
    <row r="33" spans="1:15">
      <c r="A33" s="4" t="s">
        <v>310</v>
      </c>
      <c r="G33" s="6" t="n">
        <v>6500000</v>
      </c>
    </row>
    <row r="34" spans="1:15">
      <c r="A34" s="4" t="s">
        <v>321</v>
      </c>
      <c r="K34" s="6" t="n">
        <v>3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29</v>
      </c>
      <c r="B1" s="2" t="s">
        <v>2</v>
      </c>
      <c r="C1" s="2" t="s">
        <v>32</v>
      </c>
    </row>
    <row r="2" spans="1:3">
      <c r="A2" s="3" t="s">
        <v>149</v>
      </c>
    </row>
    <row r="3" spans="1:3">
      <c r="A3" s="4" t="s">
        <v>330</v>
      </c>
      <c r="B3" s="6" t="n">
        <v>29075</v>
      </c>
      <c r="C3" s="6" t="n">
        <v>2609</v>
      </c>
    </row>
    <row r="4" spans="1:3">
      <c r="A4" s="4" t="s">
        <v>331</v>
      </c>
      <c r="B4" s="5" t="n">
        <v>13592</v>
      </c>
      <c r="C4" s="4" t="s">
        <v>43</v>
      </c>
    </row>
    <row r="5" spans="1:3">
      <c r="A5" s="4" t="s">
        <v>332</v>
      </c>
      <c r="B5" s="5" t="n">
        <v>17460</v>
      </c>
      <c r="C5" s="5" t="n">
        <v>8460</v>
      </c>
    </row>
    <row r="6" spans="1:3">
      <c r="A6" s="4" t="s">
        <v>333</v>
      </c>
      <c r="B6" s="5" t="n">
        <v>110800</v>
      </c>
      <c r="C6" s="5" t="n">
        <v>23845</v>
      </c>
    </row>
    <row r="7" spans="1:3">
      <c r="A7" s="4" t="s">
        <v>82</v>
      </c>
      <c r="B7" s="6" t="n">
        <v>170927</v>
      </c>
      <c r="C7" s="6" t="n">
        <v>349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4" t="s">
        <v>335</v>
      </c>
    </row>
    <row r="4" spans="1:2">
      <c r="A4" s="4" t="s">
        <v>336</v>
      </c>
      <c r="B4" s="4" t="s">
        <v>337</v>
      </c>
    </row>
    <row r="5" spans="1:2">
      <c r="A5" s="4" t="s">
        <v>338</v>
      </c>
    </row>
    <row r="6" spans="1:2">
      <c r="A6" s="4" t="s">
        <v>336</v>
      </c>
      <c r="B6" s="4" t="s">
        <v>339</v>
      </c>
    </row>
    <row r="7" spans="1:2">
      <c r="A7" s="4" t="s">
        <v>340</v>
      </c>
    </row>
    <row r="8" spans="1:2">
      <c r="A8" s="4" t="s">
        <v>336</v>
      </c>
      <c r="B8" s="4" t="s">
        <v>339</v>
      </c>
    </row>
    <row r="9" spans="1:2">
      <c r="A9" s="4" t="s">
        <v>341</v>
      </c>
    </row>
    <row r="10" spans="1:2">
      <c r="A10" s="4" t="s">
        <v>336</v>
      </c>
      <c r="B10" s="4" t="s">
        <v>342</v>
      </c>
    </row>
    <row r="11" spans="1:2">
      <c r="A11" s="4" t="s">
        <v>343</v>
      </c>
    </row>
    <row r="12" spans="1:2">
      <c r="A12" s="4" t="s">
        <v>336</v>
      </c>
      <c r="B12" s="4" t="s">
        <v>344</v>
      </c>
    </row>
    <row r="13" spans="1:2">
      <c r="A13" s="4" t="s">
        <v>345</v>
      </c>
    </row>
    <row r="14" spans="1:2">
      <c r="A14" s="4" t="s">
        <v>336</v>
      </c>
      <c r="B14" s="4" t="s">
        <v>346</v>
      </c>
    </row>
    <row r="15" spans="1:2">
      <c r="A15" s="4" t="s">
        <v>347</v>
      </c>
    </row>
    <row r="16" spans="1:2">
      <c r="A16" s="4" t="s">
        <v>336</v>
      </c>
      <c r="B16" s="4" t="s">
        <v>346</v>
      </c>
    </row>
    <row r="17" spans="1:2">
      <c r="A17" s="4" t="s">
        <v>348</v>
      </c>
    </row>
    <row r="18" spans="1:2">
      <c r="A18" s="4" t="s">
        <v>336</v>
      </c>
      <c r="B18" s="4" t="s">
        <v>339</v>
      </c>
    </row>
    <row r="19" spans="1:2">
      <c r="A19" s="4" t="s">
        <v>349</v>
      </c>
    </row>
    <row r="20" spans="1:2">
      <c r="A20" s="4" t="s">
        <v>336</v>
      </c>
      <c r="B20"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1</v>
      </c>
      <c r="B1" s="2" t="s">
        <v>2</v>
      </c>
      <c r="C1" s="2" t="s">
        <v>32</v>
      </c>
    </row>
    <row r="2" spans="1:3">
      <c r="A2" s="4" t="s">
        <v>40</v>
      </c>
      <c r="B2" s="6" t="n">
        <v>4229320</v>
      </c>
      <c r="C2" s="6" t="n">
        <v>4113000</v>
      </c>
    </row>
    <row r="3" spans="1:3">
      <c r="A3" s="4" t="s">
        <v>341</v>
      </c>
    </row>
    <row r="4" spans="1:3">
      <c r="A4" s="4" t="s">
        <v>40</v>
      </c>
      <c r="B4" s="5" t="n">
        <v>3000</v>
      </c>
      <c r="C4" s="5" t="n">
        <v>3000</v>
      </c>
    </row>
    <row r="5" spans="1:3">
      <c r="A5" s="4" t="s">
        <v>349</v>
      </c>
    </row>
    <row r="6" spans="1:3">
      <c r="A6" s="4" t="s">
        <v>40</v>
      </c>
      <c r="B6" s="5" t="n">
        <v>100</v>
      </c>
    </row>
    <row r="7" spans="1:3">
      <c r="A7" s="4" t="s">
        <v>343</v>
      </c>
    </row>
    <row r="8" spans="1:3">
      <c r="A8" s="4" t="s">
        <v>40</v>
      </c>
      <c r="B8" s="5" t="n">
        <v>160000</v>
      </c>
      <c r="C8" s="5" t="n">
        <v>160000</v>
      </c>
    </row>
    <row r="9" spans="1:3">
      <c r="A9" s="4" t="s">
        <v>335</v>
      </c>
    </row>
    <row r="10" spans="1:3">
      <c r="A10" s="4" t="s">
        <v>40</v>
      </c>
      <c r="B10" s="5" t="n">
        <v>3957000</v>
      </c>
      <c r="C10" s="5" t="n">
        <v>3950000</v>
      </c>
    </row>
    <row r="11" spans="1:3">
      <c r="A11" s="4" t="s">
        <v>348</v>
      </c>
    </row>
    <row r="12" spans="1:3">
      <c r="A12" s="4" t="s">
        <v>40</v>
      </c>
      <c r="B12" s="6" t="n">
        <v>109220</v>
      </c>
      <c r="C12" s="4" t="s">
        <v>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5"/>
    <col customWidth="1" max="5" min="5" width="14"/>
    <col customWidth="1" max="6" min="6" width="80"/>
    <col customWidth="1" max="7" min="7" width="14"/>
  </cols>
  <sheetData>
    <row r="1" spans="1:7">
      <c r="A1" s="1" t="s">
        <v>352</v>
      </c>
      <c r="B1" s="2" t="s">
        <v>353</v>
      </c>
      <c r="C1" s="2" t="s">
        <v>252</v>
      </c>
      <c r="D1" s="2" t="s">
        <v>1</v>
      </c>
      <c r="F1" s="2" t="s">
        <v>57</v>
      </c>
    </row>
    <row r="2" spans="1:7">
      <c r="B2" s="2" t="s">
        <v>354</v>
      </c>
      <c r="C2" s="2" t="s">
        <v>253</v>
      </c>
      <c r="D2" s="2" t="s">
        <v>2</v>
      </c>
      <c r="E2" s="2" t="s">
        <v>254</v>
      </c>
      <c r="F2" s="2" t="s">
        <v>32</v>
      </c>
      <c r="G2" s="2" t="s">
        <v>58</v>
      </c>
    </row>
    <row r="3" spans="1:7">
      <c r="A3" s="3" t="s">
        <v>355</v>
      </c>
    </row>
    <row r="4" spans="1:7">
      <c r="A4" s="4" t="s">
        <v>320</v>
      </c>
      <c r="D4" s="6" t="n">
        <v>4229320</v>
      </c>
      <c r="F4" s="6" t="n">
        <v>4113000</v>
      </c>
    </row>
    <row r="5" spans="1:7">
      <c r="A5" s="4" t="s">
        <v>356</v>
      </c>
      <c r="D5" s="5" t="n">
        <v>950000</v>
      </c>
      <c r="F5" s="5" t="n">
        <v>950000</v>
      </c>
    </row>
    <row r="6" spans="1:7">
      <c r="A6" s="4" t="s">
        <v>357</v>
      </c>
      <c r="D6" s="5" t="n">
        <v>17460</v>
      </c>
      <c r="F6" s="5" t="n">
        <v>8460</v>
      </c>
    </row>
    <row r="7" spans="1:7">
      <c r="A7" s="4" t="s">
        <v>358</v>
      </c>
      <c r="D7" s="5" t="n">
        <v>28500</v>
      </c>
      <c r="E7" s="4" t="s">
        <v>43</v>
      </c>
      <c r="F7" s="5" t="n">
        <v>74960</v>
      </c>
      <c r="G7" s="6" t="n">
        <v>10170</v>
      </c>
    </row>
    <row r="8" spans="1:7">
      <c r="A8" s="4" t="s">
        <v>359</v>
      </c>
      <c r="D8" s="6" t="n">
        <v>7000</v>
      </c>
    </row>
    <row r="9" spans="1:7">
      <c r="A9" s="4" t="s">
        <v>360</v>
      </c>
      <c r="D9" s="4" t="s">
        <v>361</v>
      </c>
    </row>
    <row r="10" spans="1:7">
      <c r="A10" s="4" t="s">
        <v>362</v>
      </c>
      <c r="D10" s="6" t="n">
        <v>7000</v>
      </c>
      <c r="F10" s="5" t="n">
        <v>0</v>
      </c>
    </row>
    <row r="11" spans="1:7">
      <c r="A11" s="4" t="s">
        <v>363</v>
      </c>
      <c r="C11" s="6" t="n">
        <v>51958</v>
      </c>
      <c r="F11" s="5" t="n">
        <v>5850000</v>
      </c>
      <c r="G11" s="5" t="n">
        <v>3250000</v>
      </c>
    </row>
    <row r="12" spans="1:7">
      <c r="A12" s="4" t="s">
        <v>364</v>
      </c>
      <c r="F12" s="5" t="n">
        <v>138038</v>
      </c>
      <c r="G12" s="5" t="n">
        <v>397960</v>
      </c>
    </row>
    <row r="13" spans="1:7">
      <c r="A13" s="4" t="s">
        <v>46</v>
      </c>
      <c r="D13" s="5" t="n">
        <v>13805936</v>
      </c>
      <c r="F13" s="5" t="n">
        <v>13788574</v>
      </c>
    </row>
    <row r="14" spans="1:7">
      <c r="A14" s="4" t="s">
        <v>365</v>
      </c>
      <c r="F14" s="5" t="n">
        <v>5000</v>
      </c>
    </row>
    <row r="15" spans="1:7">
      <c r="A15" s="4" t="s">
        <v>366</v>
      </c>
      <c r="F15" s="6" t="n">
        <v>52205</v>
      </c>
      <c r="G15" s="6" t="n">
        <v>0</v>
      </c>
    </row>
    <row r="16" spans="1:7">
      <c r="A16" s="4" t="s">
        <v>367</v>
      </c>
      <c r="F16" s="4" t="s">
        <v>368</v>
      </c>
    </row>
    <row r="17" spans="1:7">
      <c r="A17" s="4" t="s">
        <v>340</v>
      </c>
    </row>
    <row r="18" spans="1:7">
      <c r="A18" s="3" t="s">
        <v>355</v>
      </c>
    </row>
    <row r="19" spans="1:7">
      <c r="A19" s="4" t="s">
        <v>369</v>
      </c>
      <c r="F19" s="6" t="n">
        <v>70000</v>
      </c>
    </row>
    <row r="20" spans="1:7">
      <c r="A20" s="4" t="s">
        <v>370</v>
      </c>
    </row>
    <row r="21" spans="1:7">
      <c r="A21" s="3" t="s">
        <v>355</v>
      </c>
    </row>
    <row r="22" spans="1:7">
      <c r="A22" s="4" t="s">
        <v>359</v>
      </c>
      <c r="D22" s="6" t="n">
        <v>109220</v>
      </c>
    </row>
    <row r="23" spans="1:7">
      <c r="A23" s="4" t="s">
        <v>360</v>
      </c>
      <c r="D23" s="4" t="s">
        <v>361</v>
      </c>
    </row>
    <row r="24" spans="1:7">
      <c r="A24" s="4" t="s">
        <v>362</v>
      </c>
      <c r="D24" s="6" t="n">
        <v>109220</v>
      </c>
      <c r="F24" s="5" t="n">
        <v>0</v>
      </c>
    </row>
    <row r="25" spans="1:7">
      <c r="A25" s="4" t="s">
        <v>371</v>
      </c>
    </row>
    <row r="26" spans="1:7">
      <c r="A26" s="3" t="s">
        <v>355</v>
      </c>
    </row>
    <row r="27" spans="1:7">
      <c r="A27" s="4" t="s">
        <v>372</v>
      </c>
      <c r="B27" s="6" t="n">
        <v>950000</v>
      </c>
    </row>
    <row r="28" spans="1:7">
      <c r="A28" s="4" t="s">
        <v>373</v>
      </c>
      <c r="B28" s="4" t="s">
        <v>374</v>
      </c>
    </row>
    <row r="29" spans="1:7">
      <c r="A29" s="4" t="s">
        <v>375</v>
      </c>
      <c r="B29" s="4" t="s">
        <v>376</v>
      </c>
    </row>
    <row r="30" spans="1:7">
      <c r="A30" s="4" t="s">
        <v>377</v>
      </c>
    </row>
    <row r="31" spans="1:7">
      <c r="A31" s="3" t="s">
        <v>355</v>
      </c>
    </row>
    <row r="32" spans="1:7">
      <c r="A32" s="4" t="s">
        <v>362</v>
      </c>
      <c r="D32" s="5" t="n">
        <v>3000000</v>
      </c>
      <c r="F32" s="5" t="n">
        <v>3000000</v>
      </c>
    </row>
    <row r="33" spans="1:7">
      <c r="A33" s="4" t="s">
        <v>378</v>
      </c>
      <c r="F33" s="5" t="n">
        <v>3000000</v>
      </c>
    </row>
    <row r="34" spans="1:7">
      <c r="A34" s="4" t="s">
        <v>341</v>
      </c>
    </row>
    <row r="35" spans="1:7">
      <c r="A35" s="3" t="s">
        <v>355</v>
      </c>
    </row>
    <row r="36" spans="1:7">
      <c r="A36" s="4" t="s">
        <v>320</v>
      </c>
      <c r="D36" s="5" t="n">
        <v>3000</v>
      </c>
      <c r="F36" s="5" t="n">
        <v>3000</v>
      </c>
    </row>
    <row r="37" spans="1:7">
      <c r="A37" s="4" t="s">
        <v>359</v>
      </c>
      <c r="F37" s="6" t="n">
        <v>3000</v>
      </c>
    </row>
    <row r="38" spans="1:7">
      <c r="A38" s="4" t="s">
        <v>360</v>
      </c>
      <c r="F38" s="4" t="s">
        <v>361</v>
      </c>
    </row>
    <row r="39" spans="1:7">
      <c r="A39" s="4" t="s">
        <v>362</v>
      </c>
      <c r="D39" s="5" t="n">
        <v>3000</v>
      </c>
      <c r="F39" s="6" t="n">
        <v>3000</v>
      </c>
    </row>
    <row r="40" spans="1:7">
      <c r="A40" s="4" t="s">
        <v>46</v>
      </c>
      <c r="F40" s="5" t="n">
        <v>70000</v>
      </c>
    </row>
    <row r="41" spans="1:7">
      <c r="A41" s="4" t="s">
        <v>379</v>
      </c>
    </row>
    <row r="42" spans="1:7">
      <c r="A42" s="3" t="s">
        <v>355</v>
      </c>
    </row>
    <row r="43" spans="1:7">
      <c r="A43" s="4" t="s">
        <v>364</v>
      </c>
      <c r="D43" s="5" t="n">
        <v>5000</v>
      </c>
      <c r="F43" s="5" t="n">
        <v>55000</v>
      </c>
    </row>
    <row r="44" spans="1:7">
      <c r="A44" s="4" t="s">
        <v>380</v>
      </c>
    </row>
    <row r="45" spans="1:7">
      <c r="A45" s="3" t="s">
        <v>355</v>
      </c>
    </row>
    <row r="46" spans="1:7">
      <c r="A46" s="4" t="s">
        <v>364</v>
      </c>
      <c r="D46" s="5" t="n">
        <v>10000</v>
      </c>
      <c r="F46" s="5" t="n">
        <v>80000</v>
      </c>
    </row>
    <row r="47" spans="1:7">
      <c r="A47" s="4" t="s">
        <v>381</v>
      </c>
    </row>
    <row r="48" spans="1:7">
      <c r="A48" s="3" t="s">
        <v>355</v>
      </c>
    </row>
    <row r="49" spans="1:7">
      <c r="A49" s="4" t="s">
        <v>320</v>
      </c>
      <c r="D49" s="5" t="n">
        <v>6500000</v>
      </c>
      <c r="F49" s="5" t="n">
        <v>0</v>
      </c>
    </row>
    <row r="50" spans="1:7">
      <c r="A50" s="4" t="s">
        <v>382</v>
      </c>
    </row>
    <row r="51" spans="1:7">
      <c r="A51" s="3" t="s">
        <v>355</v>
      </c>
    </row>
    <row r="52" spans="1:7">
      <c r="A52" s="4" t="s">
        <v>320</v>
      </c>
      <c r="D52" s="5" t="n">
        <v>160000</v>
      </c>
      <c r="F52" s="5" t="n">
        <v>160000</v>
      </c>
    </row>
    <row r="53" spans="1:7">
      <c r="A53" s="4" t="s">
        <v>356</v>
      </c>
      <c r="D53" s="5" t="n">
        <v>160000</v>
      </c>
      <c r="F53" s="5" t="n">
        <v>160000</v>
      </c>
    </row>
    <row r="54" spans="1:7">
      <c r="A54" s="4" t="s">
        <v>383</v>
      </c>
    </row>
    <row r="55" spans="1:7">
      <c r="A55" s="3" t="s">
        <v>355</v>
      </c>
    </row>
    <row r="56" spans="1:7">
      <c r="A56" s="4" t="s">
        <v>320</v>
      </c>
      <c r="D56" s="5" t="n">
        <v>3957000</v>
      </c>
      <c r="F56" s="5" t="n">
        <v>3950000</v>
      </c>
    </row>
    <row r="57" spans="1:7">
      <c r="A57" s="4" t="s">
        <v>384</v>
      </c>
    </row>
    <row r="58" spans="1:7">
      <c r="A58" s="3" t="s">
        <v>355</v>
      </c>
    </row>
    <row r="59" spans="1:7">
      <c r="A59" s="4" t="s">
        <v>320</v>
      </c>
      <c r="D59" s="5" t="n">
        <v>109220</v>
      </c>
      <c r="F59" s="4" t="s">
        <v>43</v>
      </c>
    </row>
    <row r="60" spans="1:7">
      <c r="A60" s="4" t="s">
        <v>349</v>
      </c>
    </row>
    <row r="61" spans="1:7">
      <c r="A61" s="3" t="s">
        <v>355</v>
      </c>
    </row>
    <row r="62" spans="1:7">
      <c r="A62" s="4" t="s">
        <v>320</v>
      </c>
      <c r="D62" s="5" t="n">
        <v>100</v>
      </c>
    </row>
    <row r="63" spans="1:7">
      <c r="A63" s="4" t="s">
        <v>359</v>
      </c>
      <c r="D63" s="6" t="n">
        <v>100</v>
      </c>
    </row>
    <row r="64" spans="1:7">
      <c r="A64" s="4" t="s">
        <v>360</v>
      </c>
      <c r="D64" s="4" t="s">
        <v>361</v>
      </c>
    </row>
    <row r="65" spans="1:7">
      <c r="A65" s="4" t="s">
        <v>362</v>
      </c>
      <c r="D65" s="6" t="n">
        <v>100</v>
      </c>
      <c r="F65" s="5" t="n">
        <v>0</v>
      </c>
    </row>
    <row r="66" spans="1:7">
      <c r="A66" s="4" t="s">
        <v>327</v>
      </c>
    </row>
    <row r="67" spans="1:7">
      <c r="A67" s="3" t="s">
        <v>355</v>
      </c>
    </row>
    <row r="68" spans="1:7">
      <c r="A68" s="4" t="s">
        <v>320</v>
      </c>
      <c r="D68" s="5" t="n">
        <v>450000</v>
      </c>
    </row>
    <row r="69" spans="1:7">
      <c r="A69" s="4" t="s">
        <v>363</v>
      </c>
      <c r="D69" s="6" t="n">
        <v>2550000</v>
      </c>
      <c r="F69" s="6" t="n">
        <v>3000000</v>
      </c>
    </row>
  </sheetData>
  <mergeCells count="3">
    <mergeCell ref="A1:A2"/>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4"/>
    <col customWidth="1" max="5" min="5" width="14"/>
    <col customWidth="1" max="6" min="6" width="13"/>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85</v>
      </c>
      <c r="B1" s="2" t="s">
        <v>296</v>
      </c>
      <c r="C1" s="2" t="s">
        <v>287</v>
      </c>
      <c r="D1" s="2" t="s">
        <v>386</v>
      </c>
      <c r="E1" s="2" t="s">
        <v>297</v>
      </c>
      <c r="F1" s="2" t="s">
        <v>315</v>
      </c>
      <c r="G1" s="2" t="s">
        <v>298</v>
      </c>
      <c r="H1" s="2" t="s">
        <v>387</v>
      </c>
      <c r="I1" s="2" t="s">
        <v>317</v>
      </c>
      <c r="J1" s="2" t="s">
        <v>299</v>
      </c>
      <c r="K1" s="2" t="s">
        <v>388</v>
      </c>
      <c r="L1" s="2" t="s">
        <v>253</v>
      </c>
      <c r="M1" s="2" t="s">
        <v>2</v>
      </c>
      <c r="N1" s="2" t="s">
        <v>32</v>
      </c>
      <c r="O1" s="2" t="s">
        <v>58</v>
      </c>
      <c r="P1" s="2" t="s">
        <v>316</v>
      </c>
      <c r="Q1" s="2" t="s">
        <v>318</v>
      </c>
      <c r="R1" s="2" t="s">
        <v>389</v>
      </c>
    </row>
    <row r="2" spans="1:18">
      <c r="A2" s="3" t="s">
        <v>390</v>
      </c>
    </row>
    <row r="3" spans="1:18">
      <c r="A3" s="4" t="s">
        <v>53</v>
      </c>
      <c r="M3" s="5" t="n">
        <v>360000000</v>
      </c>
      <c r="N3" s="5" t="n">
        <v>360000000</v>
      </c>
    </row>
    <row r="4" spans="1:18">
      <c r="A4" s="4" t="s">
        <v>52</v>
      </c>
      <c r="M4" s="7" t="n">
        <v>0.001</v>
      </c>
      <c r="N4" s="7" t="n">
        <v>0.001</v>
      </c>
    </row>
    <row r="5" spans="1:18">
      <c r="A5" s="4" t="s">
        <v>391</v>
      </c>
      <c r="C5" s="4" t="s">
        <v>290</v>
      </c>
    </row>
    <row r="6" spans="1:18">
      <c r="A6" s="4" t="s">
        <v>81</v>
      </c>
      <c r="O6" s="6" t="n">
        <v>350000</v>
      </c>
      <c r="R6" s="6" t="n">
        <v>350000</v>
      </c>
    </row>
    <row r="7" spans="1:18">
      <c r="A7" s="4" t="s">
        <v>85</v>
      </c>
      <c r="L7" s="6" t="n">
        <v>51958</v>
      </c>
      <c r="N7" s="6" t="n">
        <v>5850000</v>
      </c>
      <c r="O7" s="5" t="n">
        <v>3250000</v>
      </c>
    </row>
    <row r="8" spans="1:18">
      <c r="A8" s="4" t="s">
        <v>40</v>
      </c>
      <c r="M8" s="6" t="n">
        <v>4229320</v>
      </c>
      <c r="N8" s="5" t="n">
        <v>4113000</v>
      </c>
    </row>
    <row r="9" spans="1:18">
      <c r="A9" s="4" t="s">
        <v>364</v>
      </c>
      <c r="N9" s="5" t="n">
        <v>138038</v>
      </c>
      <c r="O9" s="6" t="n">
        <v>397960</v>
      </c>
    </row>
    <row r="10" spans="1:18">
      <c r="A10" s="4" t="s">
        <v>392</v>
      </c>
      <c r="M10" s="5" t="n">
        <v>2362</v>
      </c>
      <c r="N10" s="6" t="n">
        <v>3038</v>
      </c>
    </row>
    <row r="11" spans="1:18">
      <c r="A11" s="4" t="s">
        <v>348</v>
      </c>
    </row>
    <row r="12" spans="1:18">
      <c r="A12" s="3" t="s">
        <v>390</v>
      </c>
    </row>
    <row r="13" spans="1:18">
      <c r="A13" s="4" t="s">
        <v>52</v>
      </c>
      <c r="I13" s="7" t="n">
        <v>0.001</v>
      </c>
    </row>
    <row r="14" spans="1:18">
      <c r="A14" s="4" t="s">
        <v>85</v>
      </c>
      <c r="I14" s="6" t="n">
        <v>1468750</v>
      </c>
    </row>
    <row r="15" spans="1:18">
      <c r="A15" s="4" t="s">
        <v>393</v>
      </c>
      <c r="I15" s="8" t="n">
        <v>1.6</v>
      </c>
    </row>
    <row r="16" spans="1:18">
      <c r="A16" s="4" t="s">
        <v>394</v>
      </c>
      <c r="I16" s="6" t="n">
        <v>2350000</v>
      </c>
    </row>
    <row r="17" spans="1:18">
      <c r="A17" s="4" t="s">
        <v>395</v>
      </c>
    </row>
    <row r="18" spans="1:18">
      <c r="A18" s="3" t="s">
        <v>390</v>
      </c>
    </row>
    <row r="19" spans="1:18">
      <c r="A19" s="4" t="s">
        <v>241</v>
      </c>
      <c r="K19" s="5" t="n">
        <v>50000</v>
      </c>
    </row>
    <row r="20" spans="1:18">
      <c r="A20" s="4" t="s">
        <v>240</v>
      </c>
      <c r="K20" s="5" t="n">
        <v>157050</v>
      </c>
    </row>
    <row r="21" spans="1:18">
      <c r="A21" s="4" t="s">
        <v>303</v>
      </c>
    </row>
    <row r="22" spans="1:18">
      <c r="A22" s="3" t="s">
        <v>390</v>
      </c>
    </row>
    <row r="23" spans="1:18">
      <c r="A23" s="4" t="s">
        <v>85</v>
      </c>
      <c r="B23" s="6" t="n">
        <v>900000</v>
      </c>
      <c r="E23" s="6" t="n">
        <v>3000000</v>
      </c>
    </row>
    <row r="24" spans="1:18">
      <c r="A24" s="4" t="s">
        <v>86</v>
      </c>
      <c r="B24" s="5" t="n">
        <v>562500</v>
      </c>
    </row>
    <row r="25" spans="1:18">
      <c r="A25" s="4" t="s">
        <v>305</v>
      </c>
      <c r="B25" s="8" t="n">
        <v>1.6</v>
      </c>
      <c r="G25" s="6" t="n">
        <v>2</v>
      </c>
    </row>
    <row r="26" spans="1:18">
      <c r="A26" s="4" t="s">
        <v>40</v>
      </c>
      <c r="E26" s="6" t="n">
        <v>3000000</v>
      </c>
      <c r="Q26" s="6" t="n">
        <v>100000000</v>
      </c>
    </row>
    <row r="27" spans="1:18">
      <c r="A27" s="4" t="s">
        <v>396</v>
      </c>
      <c r="M27" s="6" t="n">
        <v>15000000</v>
      </c>
    </row>
    <row r="28" spans="1:18">
      <c r="A28" s="4" t="s">
        <v>306</v>
      </c>
      <c r="E28" s="4" t="s">
        <v>307</v>
      </c>
      <c r="M28" s="4" t="s">
        <v>308</v>
      </c>
      <c r="N28" s="4" t="s">
        <v>309</v>
      </c>
    </row>
    <row r="29" spans="1:18">
      <c r="A29" s="4" t="s">
        <v>397</v>
      </c>
      <c r="H29" s="4" t="s">
        <v>398</v>
      </c>
    </row>
    <row r="30" spans="1:18">
      <c r="A30" s="4" t="s">
        <v>244</v>
      </c>
    </row>
    <row r="31" spans="1:18">
      <c r="A31" s="3" t="s">
        <v>390</v>
      </c>
    </row>
    <row r="32" spans="1:18">
      <c r="A32" s="4" t="s">
        <v>241</v>
      </c>
      <c r="D32" s="5" t="n">
        <v>52336000</v>
      </c>
    </row>
    <row r="33" spans="1:18">
      <c r="A33" s="4" t="s">
        <v>240</v>
      </c>
      <c r="D33" s="5" t="n">
        <v>164387376</v>
      </c>
    </row>
    <row r="34" spans="1:18">
      <c r="A34" s="4" t="s">
        <v>248</v>
      </c>
    </row>
    <row r="35" spans="1:18">
      <c r="A35" s="3" t="s">
        <v>390</v>
      </c>
    </row>
    <row r="36" spans="1:18">
      <c r="A36" s="4" t="s">
        <v>241</v>
      </c>
      <c r="D36" s="5" t="n">
        <v>51945225</v>
      </c>
    </row>
    <row r="37" spans="1:18">
      <c r="A37" s="4" t="s">
        <v>240</v>
      </c>
      <c r="D37" s="5" t="n">
        <v>163159952</v>
      </c>
    </row>
    <row r="38" spans="1:18">
      <c r="A38" s="4" t="s">
        <v>242</v>
      </c>
      <c r="D38" s="4" t="s">
        <v>243</v>
      </c>
    </row>
    <row r="39" spans="1:18">
      <c r="A39" s="4" t="s">
        <v>249</v>
      </c>
      <c r="D39" s="4" t="s">
        <v>250</v>
      </c>
    </row>
    <row r="40" spans="1:18">
      <c r="A40" s="4" t="s">
        <v>246</v>
      </c>
    </row>
    <row r="41" spans="1:18">
      <c r="A41" s="3" t="s">
        <v>390</v>
      </c>
    </row>
    <row r="42" spans="1:18">
      <c r="A42" s="4" t="s">
        <v>241</v>
      </c>
      <c r="D42" s="5" t="n">
        <v>52936583</v>
      </c>
    </row>
    <row r="43" spans="1:18">
      <c r="A43" s="4" t="s">
        <v>240</v>
      </c>
      <c r="D43" s="5" t="n">
        <v>166273921</v>
      </c>
    </row>
    <row r="44" spans="1:18">
      <c r="A44" s="4" t="s">
        <v>399</v>
      </c>
      <c r="D44" s="4" t="s">
        <v>400</v>
      </c>
    </row>
    <row r="45" spans="1:18">
      <c r="A45" s="4" t="s">
        <v>245</v>
      </c>
    </row>
    <row r="46" spans="1:18">
      <c r="A46" s="3" t="s">
        <v>390</v>
      </c>
    </row>
    <row r="47" spans="1:18">
      <c r="A47" s="4" t="s">
        <v>241</v>
      </c>
      <c r="D47" s="5" t="n">
        <v>52936583</v>
      </c>
    </row>
    <row r="48" spans="1:18">
      <c r="A48" s="4" t="s">
        <v>240</v>
      </c>
      <c r="D48" s="5" t="n">
        <v>166273921</v>
      </c>
    </row>
    <row r="49" spans="1:18">
      <c r="A49" s="4" t="s">
        <v>238</v>
      </c>
    </row>
    <row r="50" spans="1:18">
      <c r="A50" s="3" t="s">
        <v>390</v>
      </c>
    </row>
    <row r="51" spans="1:18">
      <c r="A51" s="4" t="s">
        <v>241</v>
      </c>
      <c r="D51" s="5" t="n">
        <v>65431144</v>
      </c>
    </row>
    <row r="52" spans="1:18">
      <c r="A52" s="4" t="s">
        <v>240</v>
      </c>
      <c r="D52" s="5" t="n">
        <v>205519223</v>
      </c>
    </row>
    <row r="53" spans="1:18">
      <c r="A53" s="4" t="s">
        <v>242</v>
      </c>
      <c r="D53" s="4" t="s">
        <v>243</v>
      </c>
    </row>
    <row r="54" spans="1:18">
      <c r="A54" s="4" t="s">
        <v>327</v>
      </c>
    </row>
    <row r="55" spans="1:18">
      <c r="A55" s="3" t="s">
        <v>390</v>
      </c>
    </row>
    <row r="56" spans="1:18">
      <c r="A56" s="4" t="s">
        <v>85</v>
      </c>
      <c r="N56" s="6" t="n">
        <v>3000000</v>
      </c>
    </row>
    <row r="57" spans="1:18">
      <c r="A57" s="4" t="s">
        <v>328</v>
      </c>
      <c r="F57" s="6" t="n">
        <v>3000000</v>
      </c>
    </row>
    <row r="58" spans="1:18">
      <c r="A58" s="4" t="s">
        <v>40</v>
      </c>
      <c r="F58" s="6" t="n">
        <v>3000000</v>
      </c>
      <c r="P58" s="6" t="n">
        <v>450000</v>
      </c>
    </row>
    <row r="59" spans="1:18">
      <c r="A59" s="4" t="s">
        <v>306</v>
      </c>
      <c r="F59" s="4" t="s">
        <v>307</v>
      </c>
    </row>
    <row r="60" spans="1:18">
      <c r="A60" s="4" t="s">
        <v>311</v>
      </c>
    </row>
    <row r="61" spans="1:18">
      <c r="A61" s="3" t="s">
        <v>390</v>
      </c>
    </row>
    <row r="62" spans="1:18">
      <c r="A62" s="4" t="s">
        <v>85</v>
      </c>
      <c r="G62" s="6" t="n">
        <v>5850000</v>
      </c>
    </row>
    <row r="63" spans="1:18">
      <c r="A63" s="4" t="s">
        <v>86</v>
      </c>
      <c r="G63" s="5" t="n">
        <v>2925000</v>
      </c>
    </row>
    <row r="64" spans="1:18">
      <c r="A64" s="4" t="s">
        <v>305</v>
      </c>
      <c r="G64" s="6" t="n">
        <v>2</v>
      </c>
    </row>
    <row r="65" spans="1:18">
      <c r="A65" s="4" t="s">
        <v>40</v>
      </c>
      <c r="I65" s="6" t="n">
        <v>100000000</v>
      </c>
    </row>
    <row r="66" spans="1:18">
      <c r="A66" s="4" t="s">
        <v>396</v>
      </c>
      <c r="J66" s="6" t="n">
        <v>6500000</v>
      </c>
    </row>
    <row r="67" spans="1:18">
      <c r="A67" s="4" t="s">
        <v>306</v>
      </c>
      <c r="J67" s="4" t="s">
        <v>312</v>
      </c>
    </row>
    <row r="68" spans="1:18">
      <c r="A68" s="4" t="s">
        <v>401</v>
      </c>
      <c r="G68" s="6" t="n">
        <v>650000</v>
      </c>
    </row>
    <row r="69" spans="1:18">
      <c r="A69" s="4" t="s">
        <v>379</v>
      </c>
    </row>
    <row r="70" spans="1:18">
      <c r="A70" s="3" t="s">
        <v>390</v>
      </c>
    </row>
    <row r="71" spans="1:18">
      <c r="A71" s="4" t="s">
        <v>402</v>
      </c>
      <c r="M71" s="6" t="n">
        <v>18000</v>
      </c>
      <c r="N71" s="5" t="n">
        <v>69000</v>
      </c>
    </row>
    <row r="72" spans="1:18">
      <c r="A72" s="4" t="s">
        <v>364</v>
      </c>
      <c r="M72" s="5" t="n">
        <v>5000</v>
      </c>
      <c r="N72" s="5" t="n">
        <v>55000</v>
      </c>
    </row>
    <row r="73" spans="1:18">
      <c r="A73" s="4" t="s">
        <v>380</v>
      </c>
    </row>
    <row r="74" spans="1:18">
      <c r="A74" s="3" t="s">
        <v>390</v>
      </c>
    </row>
    <row r="75" spans="1:18">
      <c r="A75" s="4" t="s">
        <v>402</v>
      </c>
      <c r="M75" s="5" t="n">
        <v>21000</v>
      </c>
      <c r="N75" s="5" t="n">
        <v>113000</v>
      </c>
    </row>
    <row r="76" spans="1:18">
      <c r="A76" s="4" t="s">
        <v>364</v>
      </c>
      <c r="M76" s="6" t="n">
        <v>10000</v>
      </c>
      <c r="N76" s="6" t="n">
        <v>8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1"/>
    <col customWidth="1" max="2" min="2" width="15"/>
    <col customWidth="1" max="3" min="3" width="16"/>
    <col customWidth="1" max="4" min="4" width="14"/>
  </cols>
  <sheetData>
    <row r="1" spans="1:4">
      <c r="A1" s="1" t="s">
        <v>403</v>
      </c>
      <c r="B1" s="2" t="s">
        <v>1</v>
      </c>
      <c r="C1" s="2" t="s">
        <v>57</v>
      </c>
    </row>
    <row r="2" spans="1:4">
      <c r="B2" s="2" t="s">
        <v>2</v>
      </c>
      <c r="C2" s="2" t="s">
        <v>32</v>
      </c>
      <c r="D2" s="2" t="s">
        <v>58</v>
      </c>
    </row>
    <row r="3" spans="1:4">
      <c r="A3" s="3" t="s">
        <v>404</v>
      </c>
    </row>
    <row r="4" spans="1:4">
      <c r="A4" s="4" t="s">
        <v>405</v>
      </c>
      <c r="B4" s="4" t="s">
        <v>43</v>
      </c>
      <c r="C4" s="4" t="s">
        <v>43</v>
      </c>
      <c r="D4" s="4" t="s">
        <v>43</v>
      </c>
    </row>
    <row r="5" spans="1:4">
      <c r="A5" s="4" t="s">
        <v>406</v>
      </c>
      <c r="B5" s="4" t="s">
        <v>43</v>
      </c>
      <c r="C5" s="4" t="s">
        <v>43</v>
      </c>
      <c r="D5" s="4" t="s">
        <v>43</v>
      </c>
    </row>
    <row r="6" spans="1:4">
      <c r="A6" s="4" t="s">
        <v>407</v>
      </c>
      <c r="C6" s="4" t="s">
        <v>43</v>
      </c>
      <c r="D6" s="4" t="s">
        <v>43</v>
      </c>
    </row>
    <row r="7" spans="1:4">
      <c r="A7" s="3" t="s">
        <v>408</v>
      </c>
    </row>
    <row r="8" spans="1:4">
      <c r="A8" s="4" t="s">
        <v>405</v>
      </c>
      <c r="B8" s="4" t="s">
        <v>43</v>
      </c>
      <c r="C8" s="5" t="n">
        <v>830</v>
      </c>
      <c r="D8" s="5" t="n">
        <v>836</v>
      </c>
    </row>
    <row r="9" spans="1:4">
      <c r="A9" s="4" t="s">
        <v>406</v>
      </c>
      <c r="C9" s="4" t="s">
        <v>43</v>
      </c>
      <c r="D9" s="4" t="s">
        <v>43</v>
      </c>
    </row>
    <row r="10" spans="1:4">
      <c r="A10" s="4" t="s">
        <v>409</v>
      </c>
      <c r="B10" s="4" t="s">
        <v>43</v>
      </c>
      <c r="C10" s="5" t="n">
        <v>830</v>
      </c>
      <c r="D10" s="5" t="n">
        <v>836</v>
      </c>
    </row>
    <row r="11" spans="1:4">
      <c r="A11" s="4" t="s">
        <v>410</v>
      </c>
      <c r="C11" s="5" t="n">
        <v>830</v>
      </c>
      <c r="D11" s="5" t="n">
        <v>836</v>
      </c>
    </row>
    <row r="12" spans="1:4">
      <c r="A12" s="4" t="s">
        <v>411</v>
      </c>
      <c r="C12" s="4" t="s">
        <v>43</v>
      </c>
      <c r="D12" s="4" t="s">
        <v>43</v>
      </c>
    </row>
    <row r="13" spans="1:4">
      <c r="A13" s="4" t="s">
        <v>82</v>
      </c>
      <c r="B13" s="4" t="s">
        <v>43</v>
      </c>
      <c r="C13" s="6" t="n">
        <v>830</v>
      </c>
      <c r="D13" s="6" t="n">
        <v>836</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56</v>
      </c>
      <c r="B1" s="2" t="s">
        <v>1</v>
      </c>
      <c r="C1" s="2" t="s">
        <v>57</v>
      </c>
    </row>
    <row r="2" spans="1:4">
      <c r="B2" s="2" t="s">
        <v>2</v>
      </c>
      <c r="C2" s="2" t="s">
        <v>32</v>
      </c>
      <c r="D2" s="2" t="s">
        <v>58</v>
      </c>
    </row>
    <row r="3" spans="1:4">
      <c r="A3" s="3" t="s">
        <v>59</v>
      </c>
    </row>
    <row r="4" spans="1:4">
      <c r="A4" s="4" t="s">
        <v>60</v>
      </c>
      <c r="B4" s="4" t="s">
        <v>43</v>
      </c>
      <c r="C4" s="4" t="s">
        <v>43</v>
      </c>
      <c r="D4" s="4" t="s">
        <v>43</v>
      </c>
    </row>
    <row r="5" spans="1:4">
      <c r="A5" s="4" t="s">
        <v>61</v>
      </c>
      <c r="B5" s="4" t="s">
        <v>43</v>
      </c>
      <c r="C5" s="4" t="s">
        <v>43</v>
      </c>
      <c r="D5" s="5" t="n">
        <v>32</v>
      </c>
    </row>
    <row r="6" spans="1:4">
      <c r="A6" s="4" t="s">
        <v>62</v>
      </c>
      <c r="B6" s="4" t="s">
        <v>43</v>
      </c>
      <c r="C6" s="4" t="s">
        <v>43</v>
      </c>
      <c r="D6" s="5" t="n">
        <v>-32</v>
      </c>
    </row>
    <row r="7" spans="1:4">
      <c r="A7" s="3" t="s">
        <v>63</v>
      </c>
    </row>
    <row r="8" spans="1:4">
      <c r="A8" s="4" t="s">
        <v>64</v>
      </c>
      <c r="B8" s="5" t="n">
        <v>289731</v>
      </c>
      <c r="C8" s="5" t="n">
        <v>707142</v>
      </c>
      <c r="D8" s="5" t="n">
        <v>599303</v>
      </c>
    </row>
    <row r="9" spans="1:4">
      <c r="A9" s="4" t="s">
        <v>65</v>
      </c>
      <c r="B9" s="5" t="n">
        <v>45701</v>
      </c>
      <c r="C9" s="5" t="n">
        <v>3151162</v>
      </c>
      <c r="D9" s="5" t="n">
        <v>10000000</v>
      </c>
    </row>
    <row r="10" spans="1:4">
      <c r="A10" s="4" t="s">
        <v>66</v>
      </c>
      <c r="B10" s="5" t="n">
        <v>17362</v>
      </c>
      <c r="C10" s="5" t="n">
        <v>138038</v>
      </c>
      <c r="D10" s="5" t="n">
        <v>397960</v>
      </c>
    </row>
    <row r="11" spans="1:4">
      <c r="A11" s="4" t="s">
        <v>67</v>
      </c>
      <c r="B11" s="5" t="n">
        <v>-352794</v>
      </c>
      <c r="C11" s="5" t="n">
        <v>-3996342</v>
      </c>
      <c r="D11" s="5" t="n">
        <v>-10997295</v>
      </c>
    </row>
    <row r="12" spans="1:4">
      <c r="A12" s="3" t="s">
        <v>68</v>
      </c>
    </row>
    <row r="13" spans="1:4">
      <c r="A13" s="4" t="s">
        <v>69</v>
      </c>
      <c r="B13" s="5" t="n">
        <v>80</v>
      </c>
      <c r="C13" s="5" t="n">
        <v>149</v>
      </c>
      <c r="D13" s="5" t="n">
        <v>361</v>
      </c>
    </row>
    <row r="14" spans="1:4">
      <c r="A14" s="4" t="s">
        <v>70</v>
      </c>
      <c r="B14" s="5" t="n">
        <v>-28500</v>
      </c>
      <c r="C14" s="5" t="n">
        <v>-74960</v>
      </c>
      <c r="D14" s="5" t="n">
        <v>-10170</v>
      </c>
    </row>
    <row r="15" spans="1:4">
      <c r="A15" s="4" t="s">
        <v>71</v>
      </c>
      <c r="B15" s="4" t="s">
        <v>43</v>
      </c>
      <c r="C15" s="4" t="s">
        <v>43</v>
      </c>
      <c r="D15" s="5" t="n">
        <v>141</v>
      </c>
    </row>
    <row r="16" spans="1:4">
      <c r="A16" s="4" t="s">
        <v>72</v>
      </c>
      <c r="B16" s="5" t="n">
        <v>-28420</v>
      </c>
      <c r="C16" s="5" t="n">
        <v>-74811</v>
      </c>
      <c r="D16" s="5" t="n">
        <v>-9668</v>
      </c>
    </row>
    <row r="17" spans="1:4">
      <c r="A17" s="4" t="s">
        <v>73</v>
      </c>
      <c r="B17" s="5" t="n">
        <v>-381214</v>
      </c>
      <c r="C17" s="5" t="n">
        <v>-4071153</v>
      </c>
      <c r="D17" s="5" t="n">
        <v>-11006963</v>
      </c>
    </row>
    <row r="18" spans="1:4">
      <c r="A18" s="4" t="s">
        <v>74</v>
      </c>
      <c r="B18" s="4" t="s">
        <v>43</v>
      </c>
      <c r="C18" s="5" t="n">
        <v>830</v>
      </c>
      <c r="D18" s="5" t="n">
        <v>836</v>
      </c>
    </row>
    <row r="19" spans="1:4">
      <c r="A19" s="4" t="s">
        <v>75</v>
      </c>
      <c r="B19" s="6" t="n">
        <v>-381214</v>
      </c>
      <c r="C19" s="6" t="n">
        <v>-4071983</v>
      </c>
      <c r="D19" s="6" t="n">
        <v>-11007799</v>
      </c>
    </row>
    <row r="20" spans="1:4">
      <c r="A20" s="3" t="s">
        <v>76</v>
      </c>
    </row>
    <row r="21" spans="1:4">
      <c r="A21" s="4" t="s">
        <v>77</v>
      </c>
      <c r="B21" s="6" t="n">
        <v>0</v>
      </c>
      <c r="C21" s="8" t="n">
        <v>-0.02</v>
      </c>
      <c r="D21" s="8" t="n">
        <v>-0.06</v>
      </c>
    </row>
    <row r="22" spans="1:4">
      <c r="A22" s="3" t="s">
        <v>78</v>
      </c>
    </row>
    <row r="23" spans="1:4">
      <c r="A23" s="4" t="s">
        <v>77</v>
      </c>
      <c r="B23" s="5" t="n">
        <v>213746647</v>
      </c>
      <c r="C23" s="5" t="n">
        <v>212648770</v>
      </c>
      <c r="D23" s="5" t="n">
        <v>193981153</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12</v>
      </c>
      <c r="B1" s="2" t="s">
        <v>2</v>
      </c>
      <c r="C1" s="2" t="s">
        <v>32</v>
      </c>
    </row>
    <row r="2" spans="1:3">
      <c r="A2" s="3" t="s">
        <v>413</v>
      </c>
    </row>
    <row r="3" spans="1:3">
      <c r="A3" s="4" t="s">
        <v>414</v>
      </c>
      <c r="B3" s="6" t="n">
        <v>594501</v>
      </c>
      <c r="C3" s="6" t="n">
        <v>832913</v>
      </c>
    </row>
    <row r="4" spans="1:3">
      <c r="A4" s="4" t="s">
        <v>415</v>
      </c>
      <c r="B4" s="5" t="n">
        <v>-594501</v>
      </c>
      <c r="C4" s="5" t="n">
        <v>-832913</v>
      </c>
    </row>
    <row r="5" spans="1:3">
      <c r="A5" s="4" t="s">
        <v>416</v>
      </c>
      <c r="B5" s="4" t="s">
        <v>43</v>
      </c>
      <c r="C5" s="4" t="s">
        <v>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417</v>
      </c>
      <c r="B1" s="2" t="s">
        <v>1</v>
      </c>
      <c r="C1" s="2" t="s">
        <v>57</v>
      </c>
    </row>
    <row r="2" spans="1:4">
      <c r="B2" s="2" t="s">
        <v>2</v>
      </c>
      <c r="C2" s="2" t="s">
        <v>32</v>
      </c>
      <c r="D2" s="2" t="s">
        <v>58</v>
      </c>
    </row>
    <row r="3" spans="1:4">
      <c r="A3" s="3" t="s">
        <v>161</v>
      </c>
    </row>
    <row r="4" spans="1:4">
      <c r="A4" s="4" t="s">
        <v>418</v>
      </c>
      <c r="B4" s="4" t="s">
        <v>419</v>
      </c>
      <c r="C4" s="4" t="s">
        <v>419</v>
      </c>
      <c r="D4" s="4" t="s">
        <v>419</v>
      </c>
    </row>
    <row r="5" spans="1:4">
      <c r="A5" s="4" t="s">
        <v>420</v>
      </c>
      <c r="B5" s="4" t="s">
        <v>421</v>
      </c>
      <c r="C5" s="4" t="s">
        <v>421</v>
      </c>
      <c r="D5" s="4" t="s">
        <v>421</v>
      </c>
    </row>
    <row r="6" spans="1:4">
      <c r="A6" s="4" t="s">
        <v>422</v>
      </c>
      <c r="B6" s="4" t="s">
        <v>423</v>
      </c>
    </row>
    <row r="7" spans="1:4">
      <c r="A7" s="4" t="s">
        <v>424</v>
      </c>
      <c r="B7" s="4" t="s">
        <v>43</v>
      </c>
      <c r="C7" s="4" t="s">
        <v>425</v>
      </c>
      <c r="D7" s="4" t="s">
        <v>426</v>
      </c>
    </row>
    <row r="8" spans="1:4">
      <c r="A8" s="4" t="s">
        <v>427</v>
      </c>
      <c r="B8" s="4" t="s">
        <v>428</v>
      </c>
      <c r="C8" s="4" t="s">
        <v>429</v>
      </c>
      <c r="D8" s="4" t="s">
        <v>430</v>
      </c>
    </row>
    <row r="9" spans="1:4">
      <c r="A9" s="4" t="s">
        <v>431</v>
      </c>
      <c r="B9" s="4" t="s">
        <v>361</v>
      </c>
      <c r="C9" s="4" t="s">
        <v>361</v>
      </c>
      <c r="D9" s="4" t="s">
        <v>36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2</v>
      </c>
      <c r="B1" s="2" t="s">
        <v>353</v>
      </c>
    </row>
    <row r="2" spans="1:2">
      <c r="B2" s="2" t="s">
        <v>433</v>
      </c>
    </row>
    <row r="3" spans="1:2">
      <c r="A3" s="3" t="s">
        <v>434</v>
      </c>
    </row>
    <row r="4" spans="1:2">
      <c r="A4" s="4" t="s">
        <v>435</v>
      </c>
      <c r="B4"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 customWidth="1" max="5" min="5" width="16"/>
    <col customWidth="1" max="6" min="6" width="14"/>
  </cols>
  <sheetData>
    <row r="1" spans="1:6">
      <c r="A1" s="1" t="s">
        <v>437</v>
      </c>
      <c r="B1" s="2" t="s">
        <v>252</v>
      </c>
      <c r="C1" s="2" t="s">
        <v>1</v>
      </c>
      <c r="E1" s="2" t="s">
        <v>57</v>
      </c>
    </row>
    <row r="2" spans="1:6">
      <c r="B2" s="2" t="s">
        <v>253</v>
      </c>
      <c r="C2" s="2" t="s">
        <v>2</v>
      </c>
      <c r="D2" s="2" t="s">
        <v>254</v>
      </c>
      <c r="E2" s="2" t="s">
        <v>32</v>
      </c>
      <c r="F2" s="2" t="s">
        <v>58</v>
      </c>
    </row>
    <row r="3" spans="1:6">
      <c r="A3" s="3" t="s">
        <v>438</v>
      </c>
    </row>
    <row r="4" spans="1:6">
      <c r="A4" s="4" t="s">
        <v>87</v>
      </c>
      <c r="B4" s="6" t="n">
        <v>-315602</v>
      </c>
      <c r="C4" s="6" t="n">
        <v>-381214</v>
      </c>
      <c r="D4" s="6" t="n">
        <v>-210337</v>
      </c>
      <c r="E4" s="6" t="n">
        <v>-4071983</v>
      </c>
      <c r="F4" s="6" t="n">
        <v>-11007799</v>
      </c>
    </row>
    <row r="5" spans="1:6">
      <c r="A5" s="3" t="s">
        <v>439</v>
      </c>
    </row>
    <row r="6" spans="1:6">
      <c r="A6" s="4" t="s">
        <v>440</v>
      </c>
      <c r="C6" s="5" t="n">
        <v>213746647</v>
      </c>
      <c r="E6" s="5" t="n">
        <v>212648770</v>
      </c>
      <c r="F6" s="5" t="n">
        <v>193981153</v>
      </c>
    </row>
    <row r="7" spans="1:6">
      <c r="A7" s="4" t="s">
        <v>441</v>
      </c>
      <c r="C7" s="4" t="s">
        <v>43</v>
      </c>
      <c r="E7" s="4" t="s">
        <v>43</v>
      </c>
      <c r="F7" s="4" t="s">
        <v>43</v>
      </c>
    </row>
    <row r="8" spans="1:6">
      <c r="A8" s="4" t="s">
        <v>442</v>
      </c>
      <c r="C8" s="5" t="n">
        <v>213746647</v>
      </c>
      <c r="E8" s="5" t="n">
        <v>212648770</v>
      </c>
      <c r="F8" s="5" t="n">
        <v>193981153</v>
      </c>
    </row>
    <row r="9" spans="1:6">
      <c r="A9" s="3" t="s">
        <v>443</v>
      </c>
    </row>
    <row r="10" spans="1:6">
      <c r="A10" s="4" t="s">
        <v>444</v>
      </c>
      <c r="C10" s="6" t="n">
        <v>0</v>
      </c>
      <c r="E10" s="8" t="n">
        <v>-0.02</v>
      </c>
      <c r="F10" s="8" t="n">
        <v>-0.06</v>
      </c>
    </row>
    <row r="11" spans="1:6">
      <c r="A11" s="4" t="s">
        <v>445</v>
      </c>
      <c r="C11" s="6" t="n">
        <v>0</v>
      </c>
      <c r="E11" s="8" t="n">
        <v>-0.02</v>
      </c>
      <c r="F11" s="8" t="n">
        <v>-0.06</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46</v>
      </c>
      <c r="B1" s="2" t="s">
        <v>447</v>
      </c>
    </row>
    <row r="2" spans="1:2">
      <c r="A2" s="3" t="s">
        <v>448</v>
      </c>
    </row>
    <row r="3" spans="1:2">
      <c r="A3" s="5" t="n">
        <v>2018</v>
      </c>
      <c r="B3" s="6" t="n">
        <v>4950</v>
      </c>
    </row>
    <row r="4" spans="1:2">
      <c r="A4" s="4" t="s">
        <v>449</v>
      </c>
      <c r="B4" s="6" t="n">
        <v>49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450</v>
      </c>
      <c r="B1" s="2" t="s">
        <v>1</v>
      </c>
      <c r="C1" s="2" t="s">
        <v>57</v>
      </c>
    </row>
    <row r="2" spans="1:4">
      <c r="B2" s="2" t="s">
        <v>2</v>
      </c>
      <c r="C2" s="2" t="s">
        <v>32</v>
      </c>
      <c r="D2" s="2" t="s">
        <v>58</v>
      </c>
    </row>
    <row r="3" spans="1:4">
      <c r="A3" s="3" t="s">
        <v>451</v>
      </c>
    </row>
    <row r="4" spans="1:4">
      <c r="A4" s="4" t="s">
        <v>452</v>
      </c>
      <c r="B4" s="6" t="n">
        <v>2482</v>
      </c>
      <c r="C4" s="6" t="n">
        <v>61093</v>
      </c>
      <c r="D4" s="6" t="n">
        <v>29129</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6"/>
    <col customWidth="1" max="6" min="6" width="14"/>
  </cols>
  <sheetData>
    <row r="1" spans="1:6">
      <c r="A1" s="1" t="s">
        <v>453</v>
      </c>
      <c r="B1" s="2" t="s">
        <v>252</v>
      </c>
      <c r="C1" s="2" t="s">
        <v>1</v>
      </c>
      <c r="E1" s="2" t="s">
        <v>57</v>
      </c>
    </row>
    <row r="2" spans="1:6">
      <c r="B2" s="2" t="s">
        <v>253</v>
      </c>
      <c r="C2" s="2" t="s">
        <v>2</v>
      </c>
      <c r="D2" s="2" t="s">
        <v>254</v>
      </c>
      <c r="E2" s="2" t="s">
        <v>32</v>
      </c>
      <c r="F2" s="2" t="s">
        <v>58</v>
      </c>
    </row>
    <row r="3" spans="1:6">
      <c r="A3" s="3" t="s">
        <v>172</v>
      </c>
    </row>
    <row r="4" spans="1:6">
      <c r="A4" s="4" t="s">
        <v>60</v>
      </c>
      <c r="C4" s="4" t="s">
        <v>43</v>
      </c>
      <c r="D4" s="4" t="s">
        <v>43</v>
      </c>
    </row>
    <row r="5" spans="1:6">
      <c r="A5" s="4" t="s">
        <v>61</v>
      </c>
      <c r="C5" s="4" t="s">
        <v>43</v>
      </c>
      <c r="D5" s="4" t="s">
        <v>43</v>
      </c>
      <c r="E5" s="4" t="s">
        <v>43</v>
      </c>
      <c r="F5" s="6" t="n">
        <v>32</v>
      </c>
    </row>
    <row r="6" spans="1:6">
      <c r="A6" s="4" t="s">
        <v>62</v>
      </c>
      <c r="C6" s="4" t="s">
        <v>43</v>
      </c>
      <c r="D6" s="4" t="s">
        <v>43</v>
      </c>
      <c r="E6" s="4" t="s">
        <v>43</v>
      </c>
      <c r="F6" s="5" t="n">
        <v>-32</v>
      </c>
    </row>
    <row r="7" spans="1:6">
      <c r="A7" s="3" t="s">
        <v>63</v>
      </c>
    </row>
    <row r="8" spans="1:6">
      <c r="A8" s="4" t="s">
        <v>64</v>
      </c>
      <c r="C8" s="5" t="n">
        <v>289731</v>
      </c>
      <c r="D8" s="5" t="n">
        <v>185188</v>
      </c>
      <c r="E8" s="5" t="n">
        <v>707142</v>
      </c>
      <c r="F8" s="5" t="n">
        <v>599303</v>
      </c>
    </row>
    <row r="9" spans="1:6">
      <c r="A9" s="4" t="s">
        <v>65</v>
      </c>
      <c r="C9" s="5" t="n">
        <v>45701</v>
      </c>
      <c r="D9" s="5" t="n">
        <v>25198</v>
      </c>
      <c r="E9" s="5" t="n">
        <v>3151162</v>
      </c>
      <c r="F9" s="5" t="n">
        <v>10000000</v>
      </c>
    </row>
    <row r="10" spans="1:6">
      <c r="A10" s="4" t="s">
        <v>66</v>
      </c>
      <c r="C10" s="5" t="n">
        <v>17362</v>
      </c>
      <c r="D10" s="4" t="s">
        <v>43</v>
      </c>
      <c r="E10" s="5" t="n">
        <v>138038</v>
      </c>
      <c r="F10" s="5" t="n">
        <v>397960</v>
      </c>
    </row>
    <row r="11" spans="1:6">
      <c r="A11" s="4" t="s">
        <v>67</v>
      </c>
      <c r="C11" s="5" t="n">
        <v>-352794</v>
      </c>
      <c r="D11" s="5" t="n">
        <v>-210386</v>
      </c>
      <c r="E11" s="5" t="n">
        <v>-3996342</v>
      </c>
      <c r="F11" s="5" t="n">
        <v>-10997295</v>
      </c>
    </row>
    <row r="12" spans="1:6">
      <c r="A12" s="3" t="s">
        <v>68</v>
      </c>
    </row>
    <row r="13" spans="1:6">
      <c r="A13" s="4" t="s">
        <v>69</v>
      </c>
      <c r="C13" s="5" t="n">
        <v>80</v>
      </c>
      <c r="D13" s="5" t="n">
        <v>49</v>
      </c>
      <c r="E13" s="5" t="n">
        <v>149</v>
      </c>
      <c r="F13" s="5" t="n">
        <v>361</v>
      </c>
    </row>
    <row r="14" spans="1:6">
      <c r="A14" s="4" t="s">
        <v>70</v>
      </c>
      <c r="C14" s="5" t="n">
        <v>-28500</v>
      </c>
      <c r="D14" s="4" t="s">
        <v>43</v>
      </c>
      <c r="E14" s="5" t="n">
        <v>-74960</v>
      </c>
      <c r="F14" s="5" t="n">
        <v>-10170</v>
      </c>
    </row>
    <row r="15" spans="1:6">
      <c r="A15" s="4" t="s">
        <v>454</v>
      </c>
      <c r="C15" s="5" t="n">
        <v>-28420</v>
      </c>
      <c r="D15" s="5" t="n">
        <v>49</v>
      </c>
      <c r="E15" s="5" t="n">
        <v>-74811</v>
      </c>
      <c r="F15" s="5" t="n">
        <v>-9668</v>
      </c>
    </row>
    <row r="16" spans="1:6">
      <c r="A16" s="4" t="s">
        <v>455</v>
      </c>
      <c r="C16" s="5" t="n">
        <v>-381214</v>
      </c>
      <c r="D16" s="5" t="n">
        <v>-210337</v>
      </c>
      <c r="E16" s="5" t="n">
        <v>-4071153</v>
      </c>
      <c r="F16" s="5" t="n">
        <v>-11006963</v>
      </c>
    </row>
    <row r="17" spans="1:6">
      <c r="A17" s="4" t="s">
        <v>74</v>
      </c>
      <c r="C17" s="4" t="s">
        <v>43</v>
      </c>
      <c r="E17" s="5" t="n">
        <v>830</v>
      </c>
      <c r="F17" s="5" t="n">
        <v>836</v>
      </c>
    </row>
    <row r="18" spans="1:6">
      <c r="A18" s="4" t="s">
        <v>75</v>
      </c>
      <c r="B18" s="6" t="n">
        <v>-315602</v>
      </c>
      <c r="C18" s="6" t="n">
        <v>-381214</v>
      </c>
      <c r="D18" s="6" t="n">
        <v>-210337</v>
      </c>
      <c r="E18" s="6" t="n">
        <v>-4071983</v>
      </c>
      <c r="F18" s="6" t="n">
        <v>-11007799</v>
      </c>
    </row>
    <row r="19" spans="1:6">
      <c r="A19" s="3" t="s">
        <v>456</v>
      </c>
    </row>
    <row r="20" spans="1:6">
      <c r="A20" s="4" t="s">
        <v>77</v>
      </c>
      <c r="C20" s="6" t="n">
        <v>0</v>
      </c>
      <c r="D20" s="6" t="n">
        <v>0</v>
      </c>
      <c r="E20" s="8" t="n">
        <v>-0.02</v>
      </c>
      <c r="F20" s="8" t="n">
        <v>-0.06</v>
      </c>
    </row>
    <row r="21" spans="1:6">
      <c r="A21" s="3" t="s">
        <v>457</v>
      </c>
    </row>
    <row r="22" spans="1:6">
      <c r="A22" s="4" t="s">
        <v>77</v>
      </c>
      <c r="C22" s="5" t="n">
        <v>213746647</v>
      </c>
      <c r="D22" s="5" t="n">
        <v>210821647</v>
      </c>
      <c r="E22" s="5" t="n">
        <v>212648770</v>
      </c>
      <c r="F22" s="5" t="n">
        <v>193981153</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4"/>
    <col customWidth="1" max="5" min="5" width="20"/>
    <col customWidth="1" max="6" min="6" width="12"/>
  </cols>
  <sheetData>
    <row r="1" spans="1:6">
      <c r="A1" s="1" t="s">
        <v>79</v>
      </c>
      <c r="B1" s="2" t="s">
        <v>80</v>
      </c>
      <c r="C1" s="2" t="s">
        <v>46</v>
      </c>
      <c r="D1" s="2" t="s">
        <v>81</v>
      </c>
      <c r="E1" s="2" t="s">
        <v>47</v>
      </c>
      <c r="F1" s="2" t="s">
        <v>82</v>
      </c>
    </row>
    <row r="2" spans="1:6">
      <c r="A2" s="4" t="s">
        <v>83</v>
      </c>
      <c r="B2" s="6" t="n">
        <v>159623</v>
      </c>
      <c r="C2" s="6" t="n">
        <v>1087378</v>
      </c>
      <c r="D2" s="6" t="n">
        <v>-350000</v>
      </c>
      <c r="E2" s="4" t="s">
        <v>43</v>
      </c>
      <c r="F2" s="6" t="n">
        <v>897001</v>
      </c>
    </row>
    <row r="3" spans="1:6">
      <c r="A3" s="4" t="s">
        <v>84</v>
      </c>
      <c r="B3" s="5" t="n">
        <v>159622964</v>
      </c>
    </row>
    <row r="4" spans="1:6">
      <c r="A4" s="4" t="s">
        <v>85</v>
      </c>
      <c r="B4" s="6" t="n">
        <v>6651</v>
      </c>
      <c r="C4" s="5" t="n">
        <v>45307</v>
      </c>
      <c r="D4" s="4" t="s">
        <v>43</v>
      </c>
      <c r="E4" s="4" t="s">
        <v>43</v>
      </c>
      <c r="F4" s="5" t="n">
        <v>51958</v>
      </c>
    </row>
    <row r="5" spans="1:6">
      <c r="A5" s="4" t="s">
        <v>86</v>
      </c>
      <c r="B5" s="5" t="n">
        <v>6650957</v>
      </c>
    </row>
    <row r="6" spans="1:6">
      <c r="A6" s="4" t="s">
        <v>87</v>
      </c>
      <c r="B6" s="4" t="s">
        <v>43</v>
      </c>
      <c r="C6" s="4" t="s">
        <v>43</v>
      </c>
      <c r="D6" s="4" t="s">
        <v>43</v>
      </c>
      <c r="E6" s="5" t="n">
        <v>-315602</v>
      </c>
      <c r="F6" s="5" t="n">
        <v>-315602</v>
      </c>
    </row>
    <row r="7" spans="1:6">
      <c r="A7" s="4" t="s">
        <v>88</v>
      </c>
      <c r="B7" s="6" t="n">
        <v>166274</v>
      </c>
      <c r="C7" s="5" t="n">
        <v>1132685</v>
      </c>
      <c r="D7" s="5" t="n">
        <v>-350000</v>
      </c>
      <c r="E7" s="5" t="n">
        <v>-315602</v>
      </c>
      <c r="F7" s="5" t="n">
        <v>633357</v>
      </c>
    </row>
    <row r="8" spans="1:6">
      <c r="A8" s="4" t="s">
        <v>89</v>
      </c>
      <c r="B8" s="5" t="n">
        <v>166273921</v>
      </c>
    </row>
    <row r="9" spans="1:6">
      <c r="A9" s="4" t="s">
        <v>85</v>
      </c>
      <c r="B9" s="6" t="n">
        <v>2032</v>
      </c>
      <c r="C9" s="5" t="n">
        <v>3247968</v>
      </c>
      <c r="D9" s="4" t="s">
        <v>43</v>
      </c>
      <c r="E9" s="4" t="s">
        <v>43</v>
      </c>
      <c r="F9" s="5" t="n">
        <v>3250000</v>
      </c>
    </row>
    <row r="10" spans="1:6">
      <c r="A10" s="4" t="s">
        <v>86</v>
      </c>
      <c r="B10" s="5" t="n">
        <v>2031423</v>
      </c>
    </row>
    <row r="11" spans="1:6">
      <c r="A11" s="4" t="s">
        <v>90</v>
      </c>
      <c r="B11" s="6" t="n">
        <v>42359</v>
      </c>
      <c r="C11" s="5" t="n">
        <v>-44995</v>
      </c>
      <c r="D11" s="4" t="s">
        <v>43</v>
      </c>
      <c r="E11" s="4" t="s">
        <v>43</v>
      </c>
      <c r="F11" s="5" t="n">
        <v>-2636</v>
      </c>
    </row>
    <row r="12" spans="1:6">
      <c r="A12" s="4" t="s">
        <v>91</v>
      </c>
      <c r="B12" s="5" t="n">
        <v>42359253</v>
      </c>
    </row>
    <row r="13" spans="1:6">
      <c r="A13" s="4" t="s">
        <v>66</v>
      </c>
      <c r="B13" s="6" t="n">
        <v>157</v>
      </c>
      <c r="C13" s="5" t="n">
        <v>397803</v>
      </c>
      <c r="D13" s="4" t="s">
        <v>43</v>
      </c>
      <c r="E13" s="4" t="s">
        <v>43</v>
      </c>
      <c r="F13" s="5" t="n">
        <v>397960</v>
      </c>
    </row>
    <row r="14" spans="1:6">
      <c r="A14" s="4" t="s">
        <v>92</v>
      </c>
      <c r="B14" s="5" t="n">
        <v>157050</v>
      </c>
    </row>
    <row r="15" spans="1:6">
      <c r="A15" s="4" t="s">
        <v>93</v>
      </c>
      <c r="B15" s="4" t="s">
        <v>43</v>
      </c>
      <c r="C15" s="4" t="s">
        <v>43</v>
      </c>
      <c r="D15" s="5" t="n">
        <v>350000</v>
      </c>
      <c r="E15" s="4" t="s">
        <v>43</v>
      </c>
      <c r="F15" s="5" t="n">
        <v>350000</v>
      </c>
    </row>
    <row r="16" spans="1:6">
      <c r="A16" s="4" t="s">
        <v>87</v>
      </c>
      <c r="B16" s="4" t="s">
        <v>43</v>
      </c>
      <c r="C16" s="4" t="s">
        <v>43</v>
      </c>
      <c r="D16" s="4" t="s">
        <v>43</v>
      </c>
      <c r="E16" s="5" t="n">
        <v>-11007799</v>
      </c>
      <c r="F16" s="5" t="n">
        <v>-11007799</v>
      </c>
    </row>
    <row r="17" spans="1:6">
      <c r="A17" s="4" t="s">
        <v>94</v>
      </c>
      <c r="B17" s="6" t="n">
        <v>210822</v>
      </c>
      <c r="C17" s="5" t="n">
        <v>4733461</v>
      </c>
      <c r="D17" s="4" t="s">
        <v>43</v>
      </c>
      <c r="E17" s="5" t="n">
        <v>-11323401</v>
      </c>
      <c r="F17" s="5" t="n">
        <v>-6379118</v>
      </c>
    </row>
    <row r="18" spans="1:6">
      <c r="A18" s="4" t="s">
        <v>95</v>
      </c>
      <c r="B18" s="5" t="n">
        <v>210821647</v>
      </c>
    </row>
    <row r="19" spans="1:6">
      <c r="A19" s="4" t="s">
        <v>85</v>
      </c>
      <c r="B19" s="6" t="n">
        <v>2925</v>
      </c>
      <c r="C19" s="5" t="n">
        <v>5847075</v>
      </c>
      <c r="D19" s="4" t="s">
        <v>43</v>
      </c>
      <c r="E19" s="4" t="s">
        <v>43</v>
      </c>
      <c r="F19" s="5" t="n">
        <v>5850000</v>
      </c>
    </row>
    <row r="20" spans="1:6">
      <c r="A20" s="4" t="s">
        <v>86</v>
      </c>
      <c r="B20" s="5" t="n">
        <v>2925000</v>
      </c>
    </row>
    <row r="21" spans="1:6">
      <c r="A21" s="4" t="s">
        <v>66</v>
      </c>
      <c r="B21" s="4" t="s">
        <v>43</v>
      </c>
      <c r="C21" s="5" t="n">
        <v>138038</v>
      </c>
      <c r="D21" s="4" t="s">
        <v>43</v>
      </c>
      <c r="E21" s="4" t="s">
        <v>43</v>
      </c>
      <c r="F21" s="5" t="n">
        <v>138038</v>
      </c>
    </row>
    <row r="22" spans="1:6">
      <c r="A22" s="4" t="s">
        <v>96</v>
      </c>
      <c r="B22" s="4" t="s">
        <v>43</v>
      </c>
      <c r="C22" s="5" t="n">
        <v>3070000</v>
      </c>
      <c r="D22" s="4" t="s">
        <v>43</v>
      </c>
      <c r="E22" s="4" t="s">
        <v>43</v>
      </c>
      <c r="F22" s="5" t="n">
        <v>3070000</v>
      </c>
    </row>
    <row r="23" spans="1:6">
      <c r="A23" s="4" t="s">
        <v>87</v>
      </c>
      <c r="B23" s="4" t="s">
        <v>43</v>
      </c>
      <c r="C23" s="4" t="s">
        <v>43</v>
      </c>
      <c r="D23" s="4" t="s">
        <v>43</v>
      </c>
      <c r="E23" s="5" t="n">
        <v>-4071983</v>
      </c>
      <c r="F23" s="5" t="n">
        <v>-4071983</v>
      </c>
    </row>
    <row r="24" spans="1:6">
      <c r="A24" s="4" t="s">
        <v>97</v>
      </c>
      <c r="B24" s="6" t="n">
        <v>213747</v>
      </c>
      <c r="C24" s="5" t="n">
        <v>13788574</v>
      </c>
      <c r="D24" s="4" t="s">
        <v>43</v>
      </c>
      <c r="E24" s="5" t="n">
        <v>-15395384</v>
      </c>
      <c r="F24" s="5" t="n">
        <v>-1393063</v>
      </c>
    </row>
    <row r="25" spans="1:6">
      <c r="A25" s="4" t="s">
        <v>98</v>
      </c>
      <c r="B25" s="5" t="n">
        <v>213746647</v>
      </c>
    </row>
    <row r="26" spans="1:6">
      <c r="A26" s="4" t="s">
        <v>66</v>
      </c>
      <c r="B26" s="4" t="s">
        <v>43</v>
      </c>
      <c r="C26" s="5" t="n">
        <v>17362</v>
      </c>
      <c r="D26" s="4" t="s">
        <v>43</v>
      </c>
      <c r="E26" s="4" t="s">
        <v>43</v>
      </c>
      <c r="F26" s="5" t="n">
        <v>17362</v>
      </c>
    </row>
    <row r="27" spans="1:6">
      <c r="A27" s="4" t="s">
        <v>87</v>
      </c>
      <c r="B27" s="4" t="s">
        <v>43</v>
      </c>
      <c r="C27" s="4" t="s">
        <v>43</v>
      </c>
      <c r="D27" s="4" t="s">
        <v>43</v>
      </c>
      <c r="E27" s="5" t="n">
        <v>-381214</v>
      </c>
      <c r="F27" s="5" t="n">
        <v>-381214</v>
      </c>
    </row>
    <row r="28" spans="1:6">
      <c r="A28" s="4" t="s">
        <v>99</v>
      </c>
      <c r="B28" s="6" t="n">
        <v>213747</v>
      </c>
      <c r="C28" s="6" t="n">
        <v>13805936</v>
      </c>
      <c r="D28" s="4" t="s">
        <v>43</v>
      </c>
      <c r="E28" s="6" t="n">
        <v>-15776598</v>
      </c>
      <c r="F28" s="6" t="n">
        <v>-1756915</v>
      </c>
    </row>
    <row r="29" spans="1:6">
      <c r="A29" s="4" t="s">
        <v>100</v>
      </c>
      <c r="B29" s="5" t="n">
        <v>2137466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101</v>
      </c>
      <c r="B1" s="2" t="s">
        <v>1</v>
      </c>
      <c r="C1" s="2" t="s">
        <v>57</v>
      </c>
    </row>
    <row r="2" spans="1:4">
      <c r="B2" s="2" t="s">
        <v>2</v>
      </c>
      <c r="C2" s="2" t="s">
        <v>32</v>
      </c>
      <c r="D2" s="2" t="s">
        <v>58</v>
      </c>
    </row>
    <row r="3" spans="1:4">
      <c r="A3" s="3" t="s">
        <v>102</v>
      </c>
    </row>
    <row r="4" spans="1:4">
      <c r="A4" s="4" t="s">
        <v>103</v>
      </c>
      <c r="B4" s="6" t="n">
        <v>-381214</v>
      </c>
      <c r="C4" s="6" t="n">
        <v>-4071983</v>
      </c>
      <c r="D4" s="6" t="n">
        <v>-11007799</v>
      </c>
    </row>
    <row r="5" spans="1:4">
      <c r="A5" s="3" t="s">
        <v>104</v>
      </c>
    </row>
    <row r="6" spans="1:4">
      <c r="A6" s="4" t="s">
        <v>105</v>
      </c>
      <c r="B6" s="4" t="s">
        <v>43</v>
      </c>
      <c r="C6" s="4" t="s">
        <v>43</v>
      </c>
      <c r="D6" s="5" t="n">
        <v>1295324</v>
      </c>
    </row>
    <row r="7" spans="1:4">
      <c r="A7" s="4" t="s">
        <v>106</v>
      </c>
      <c r="B7" s="5" t="n">
        <v>17362</v>
      </c>
      <c r="C7" s="5" t="n">
        <v>138038</v>
      </c>
      <c r="D7" s="4" t="s">
        <v>43</v>
      </c>
    </row>
    <row r="8" spans="1:4">
      <c r="A8" s="3" t="s">
        <v>107</v>
      </c>
    </row>
    <row r="9" spans="1:4">
      <c r="A9" s="4" t="s">
        <v>108</v>
      </c>
      <c r="B9" s="4" t="s">
        <v>43</v>
      </c>
      <c r="C9" s="5" t="n">
        <v>3815</v>
      </c>
      <c r="D9" s="5" t="n">
        <v>3815</v>
      </c>
    </row>
    <row r="10" spans="1:4">
      <c r="A10" s="4" t="s">
        <v>109</v>
      </c>
      <c r="B10" s="4" t="s">
        <v>43</v>
      </c>
      <c r="C10" s="5" t="n">
        <v>-18370</v>
      </c>
      <c r="D10" s="5" t="n">
        <v>18370</v>
      </c>
    </row>
    <row r="11" spans="1:4">
      <c r="A11" s="4" t="s">
        <v>110</v>
      </c>
      <c r="B11" s="5" t="n">
        <v>136013</v>
      </c>
      <c r="C11" s="5" t="n">
        <v>-3186</v>
      </c>
      <c r="D11" s="5" t="n">
        <v>-261900</v>
      </c>
    </row>
    <row r="12" spans="1:4">
      <c r="A12" s="4" t="s">
        <v>111</v>
      </c>
      <c r="B12" s="5" t="n">
        <v>116320</v>
      </c>
      <c r="C12" s="5" t="n">
        <v>2353000</v>
      </c>
      <c r="D12" s="5" t="n">
        <v>6477483</v>
      </c>
    </row>
    <row r="13" spans="1:4">
      <c r="A13" s="4" t="s">
        <v>112</v>
      </c>
      <c r="B13" s="5" t="n">
        <v>-111519</v>
      </c>
      <c r="C13" s="5" t="n">
        <v>-1598686</v>
      </c>
      <c r="D13" s="5" t="n">
        <v>-3474707</v>
      </c>
    </row>
    <row r="14" spans="1:4">
      <c r="A14" s="3" t="s">
        <v>113</v>
      </c>
    </row>
    <row r="15" spans="1:4">
      <c r="A15" s="4" t="s">
        <v>96</v>
      </c>
      <c r="B15" s="4" t="s">
        <v>43</v>
      </c>
      <c r="C15" s="5" t="n">
        <v>520000</v>
      </c>
      <c r="D15" s="4" t="s">
        <v>43</v>
      </c>
    </row>
    <row r="16" spans="1:4">
      <c r="A16" s="4" t="s">
        <v>114</v>
      </c>
      <c r="B16" s="4" t="s">
        <v>43</v>
      </c>
      <c r="C16" s="5" t="n">
        <v>1110000</v>
      </c>
      <c r="D16" s="4" t="s">
        <v>43</v>
      </c>
    </row>
    <row r="17" spans="1:4">
      <c r="A17" s="4" t="s">
        <v>115</v>
      </c>
      <c r="B17" s="4" t="s">
        <v>43</v>
      </c>
      <c r="C17" s="4" t="s">
        <v>43</v>
      </c>
      <c r="D17" s="5" t="n">
        <v>-46586</v>
      </c>
    </row>
    <row r="18" spans="1:4">
      <c r="A18" s="4" t="s">
        <v>116</v>
      </c>
      <c r="B18" s="4" t="s">
        <v>43</v>
      </c>
      <c r="C18" s="4" t="s">
        <v>43</v>
      </c>
      <c r="D18" s="5" t="n">
        <v>350000</v>
      </c>
    </row>
    <row r="19" spans="1:4">
      <c r="A19" s="4" t="s">
        <v>117</v>
      </c>
      <c r="B19" s="4" t="s">
        <v>43</v>
      </c>
      <c r="C19" s="4" t="s">
        <v>43</v>
      </c>
      <c r="D19" s="5" t="n">
        <v>2350000</v>
      </c>
    </row>
    <row r="20" spans="1:4">
      <c r="A20" s="4" t="s">
        <v>118</v>
      </c>
      <c r="B20" s="4" t="s">
        <v>43</v>
      </c>
      <c r="C20" s="5" t="n">
        <v>1630000</v>
      </c>
      <c r="D20" s="5" t="n">
        <v>2653414</v>
      </c>
    </row>
    <row r="21" spans="1:4">
      <c r="A21" s="4" t="s">
        <v>119</v>
      </c>
      <c r="B21" s="4" t="s">
        <v>43</v>
      </c>
      <c r="C21" s="4" t="s">
        <v>43</v>
      </c>
      <c r="D21" s="4" t="s">
        <v>43</v>
      </c>
    </row>
    <row r="22" spans="1:4">
      <c r="A22" s="4" t="s">
        <v>120</v>
      </c>
      <c r="B22" s="5" t="n">
        <v>-111519</v>
      </c>
      <c r="C22" s="5" t="n">
        <v>31314</v>
      </c>
      <c r="D22" s="5" t="n">
        <v>-821293</v>
      </c>
    </row>
    <row r="23" spans="1:4">
      <c r="A23" s="3" t="s">
        <v>121</v>
      </c>
    </row>
    <row r="24" spans="1:4">
      <c r="A24" s="4" t="s">
        <v>122</v>
      </c>
      <c r="B24" s="5" t="n">
        <v>204851</v>
      </c>
      <c r="C24" s="5" t="n">
        <v>173537</v>
      </c>
      <c r="D24" s="5" t="n">
        <v>994830</v>
      </c>
    </row>
    <row r="25" spans="1:4">
      <c r="A25" s="4" t="s">
        <v>123</v>
      </c>
      <c r="B25" s="5" t="n">
        <v>93332</v>
      </c>
      <c r="C25" s="5" t="n">
        <v>204851</v>
      </c>
      <c r="D25" s="5" t="n">
        <v>173537</v>
      </c>
    </row>
    <row r="26" spans="1:4">
      <c r="A26" s="3" t="s">
        <v>124</v>
      </c>
    </row>
    <row r="27" spans="1:4">
      <c r="A27" s="4" t="s">
        <v>125</v>
      </c>
      <c r="B27" s="5" t="n">
        <v>19500</v>
      </c>
      <c r="C27" s="5" t="n">
        <v>66500</v>
      </c>
      <c r="D27" s="4" t="s">
        <v>43</v>
      </c>
    </row>
    <row r="28" spans="1:4">
      <c r="A28" s="4" t="s">
        <v>126</v>
      </c>
      <c r="B28" s="4" t="s">
        <v>43</v>
      </c>
      <c r="C28" s="5" t="n">
        <v>830</v>
      </c>
      <c r="D28" s="5" t="n">
        <v>836</v>
      </c>
    </row>
    <row r="29" spans="1:4">
      <c r="A29" s="3" t="s">
        <v>127</v>
      </c>
    </row>
    <row r="30" spans="1:4">
      <c r="A30" s="4" t="s">
        <v>128</v>
      </c>
      <c r="B30" s="4" t="s">
        <v>43</v>
      </c>
      <c r="C30" s="5" t="n">
        <v>5850000</v>
      </c>
      <c r="D30" s="4" t="s">
        <v>43</v>
      </c>
    </row>
    <row r="31" spans="1:4">
      <c r="A31" s="4" t="s">
        <v>96</v>
      </c>
      <c r="B31" s="4" t="s">
        <v>43</v>
      </c>
      <c r="C31" s="6" t="n">
        <v>2550000</v>
      </c>
      <c r="D31" s="4" t="s">
        <v>43</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13:43:40Z</dcterms:created>
  <dcterms:modified xmlns:dcterms="http://purl.org/dc/terms/" xmlns:xsi="http://www.w3.org/2001/XMLSchema-instance" xsi:type="dcterms:W3CDTF">2018-04-13T13:43:40Z</dcterms:modified>
</cp:coreProperties>
</file>